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PPP Loan"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holders' Equity" sheetId="17" state="visible" r:id="rId17"/>
    <sheet xmlns:r="http://schemas.openxmlformats.org/officeDocument/2006/relationships" name="Business and Significant Acco_2" sheetId="18" state="visible" r:id="rId18"/>
    <sheet xmlns:r="http://schemas.openxmlformats.org/officeDocument/2006/relationships" name="Mineral Property (Tables)" sheetId="19" state="visible" r:id="rId19"/>
    <sheet xmlns:r="http://schemas.openxmlformats.org/officeDocument/2006/relationships" name="Marketable Equity Securities (T" sheetId="20" state="visible" r:id="rId20"/>
    <sheet xmlns:r="http://schemas.openxmlformats.org/officeDocument/2006/relationships" name="Leases (Tables)" sheetId="21" state="visible" r:id="rId21"/>
    <sheet xmlns:r="http://schemas.openxmlformats.org/officeDocument/2006/relationships" name="Other Assets (Tables)" sheetId="22" state="visible" r:id="rId22"/>
    <sheet xmlns:r="http://schemas.openxmlformats.org/officeDocument/2006/relationships" name="Fair Value (Tables)" sheetId="23" state="visible" r:id="rId23"/>
    <sheet xmlns:r="http://schemas.openxmlformats.org/officeDocument/2006/relationships" name="Shareholders' Equity (Tables)" sheetId="24" state="visible" r:id="rId24"/>
    <sheet xmlns:r="http://schemas.openxmlformats.org/officeDocument/2006/relationships" name="Business and Significant Acco_3" sheetId="25" state="visible" r:id="rId25"/>
    <sheet xmlns:r="http://schemas.openxmlformats.org/officeDocument/2006/relationships" name="Mineral Property (Details)" sheetId="26" state="visible" r:id="rId26"/>
    <sheet xmlns:r="http://schemas.openxmlformats.org/officeDocument/2006/relationships" name="Mineral Property (Details 1)" sheetId="27" state="visible" r:id="rId27"/>
    <sheet xmlns:r="http://schemas.openxmlformats.org/officeDocument/2006/relationships" name="Mineral Property (Details Narra" sheetId="28" state="visible" r:id="rId28"/>
    <sheet xmlns:r="http://schemas.openxmlformats.org/officeDocument/2006/relationships" name="Marketable Equity Securities (D" sheetId="29" state="visible" r:id="rId29"/>
    <sheet xmlns:r="http://schemas.openxmlformats.org/officeDocument/2006/relationships" name="Marketable Equity Securities _2" sheetId="30" state="visible" r:id="rId30"/>
    <sheet xmlns:r="http://schemas.openxmlformats.org/officeDocument/2006/relationships" name="Marketable Equity Securities _3" sheetId="31" state="visible" r:id="rId31"/>
    <sheet xmlns:r="http://schemas.openxmlformats.org/officeDocument/2006/relationships" name="Marketable Equity Securities _4"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Other Assets (Details)" sheetId="36" state="visible" r:id="rId36"/>
    <sheet xmlns:r="http://schemas.openxmlformats.org/officeDocument/2006/relationships" name="Derivative Instruments (Details" sheetId="37" state="visible" r:id="rId37"/>
    <sheet xmlns:r="http://schemas.openxmlformats.org/officeDocument/2006/relationships" name="PPP Loan (Details Narrative)" sheetId="38" state="visible" r:id="rId38"/>
    <sheet xmlns:r="http://schemas.openxmlformats.org/officeDocument/2006/relationships" name="Fair Value (Details)" sheetId="39" state="visible" r:id="rId39"/>
    <sheet xmlns:r="http://schemas.openxmlformats.org/officeDocument/2006/relationships" name="Employee Stock Compensation P_2" sheetId="40" state="visible" r:id="rId40"/>
    <sheet xmlns:r="http://schemas.openxmlformats.org/officeDocument/2006/relationships" name="Shareholders' Equity (Details)" sheetId="41" state="visible" r:id="rId41"/>
    <sheet xmlns:r="http://schemas.openxmlformats.org/officeDocument/2006/relationships" name="Shareholders' Equity (Details N"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SOLITARIO ZINC CORP.</t>
        </is>
      </c>
    </row>
    <row r="5">
      <c r="A5" s="4" t="inlineStr">
        <is>
          <t>Entity Central Index Key</t>
        </is>
      </c>
      <c r="B5" s="4" t="inlineStr">
        <is>
          <t>000091722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a Shell Company?</t>
        </is>
      </c>
      <c r="B11" s="4" t="inlineStr">
        <is>
          <t>false</t>
        </is>
      </c>
    </row>
    <row r="12">
      <c r="A12" s="4" t="inlineStr">
        <is>
          <t>Entity Interactive Data Current</t>
        </is>
      </c>
      <c r="B12" s="4" t="inlineStr">
        <is>
          <t>Yes</t>
        </is>
      </c>
    </row>
    <row r="13">
      <c r="A13" s="4" t="inlineStr">
        <is>
          <t>Entity Incorporation State Country Code</t>
        </is>
      </c>
      <c r="B13" s="4" t="inlineStr">
        <is>
          <t>CO</t>
        </is>
      </c>
    </row>
    <row r="14">
      <c r="A14" s="4" t="inlineStr">
        <is>
          <t>Entity File Number</t>
        </is>
      </c>
      <c r="B14" s="4" t="inlineStr">
        <is>
          <t>001-39278</t>
        </is>
      </c>
    </row>
    <row r="15">
      <c r="A15" s="4" t="inlineStr">
        <is>
          <t>Is Entity Emerging Growth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5810836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The following items comprised other assets:
(in thousands) September 30, December 31
2020 2019
Furniture and fixtures, net of accumulated depreciation $ 35 $ 39
Lik project equipment, net of accumulated depreciation 35 50
Office lease asset 17 45
Vendetta warrants 70 21
Exploration bonds and other assets 4 4
Total other $ 161 $ 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Instruments</t>
        </is>
      </c>
      <c r="B1" s="2" t="inlineStr">
        <is>
          <t>9 Months Ended</t>
        </is>
      </c>
    </row>
    <row r="2">
      <c r="B2" s="2" t="inlineStr">
        <is>
          <t>Sep. 30, 2020</t>
        </is>
      </c>
    </row>
    <row r="3">
      <c r="A3" s="3" t="inlineStr">
        <is>
          <t>Derivative Asset [Abstract]</t>
        </is>
      </c>
    </row>
    <row r="4">
      <c r="A4" s="4" t="inlineStr">
        <is>
          <t>Derivative Instruments</t>
        </is>
      </c>
      <c r="B4" s="4" t="inlineStr">
        <is>
          <t xml:space="preserve">Vendetta Warrants On July 31, 2019, Solitario purchased
3,450,000 Vendetta units for a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On the purchase date Solitario recorded marketable
equity securities of $165,000 for the Vendetta shares acquired and $68,000 for the Vendetta Warrants based upon an allocation of
the purchase price of the Vendetta units, determined by (i) the fair value of the Vendetta common shares received based upon the
quoted market price for Vendetta common shares and (ii) the fair value of Vendetta Warrants based upon a Black Scholes model. During
the three and nine months ended September 30, 2020, Solitario recorded a gain on derivative instruments of $37,000 and $50,000,
respectively, for the change in the fair value of the Vendetta Warrants based on a Black Scholes model. During the three and nine
months ended September 30, 2019, Solitario recorded a loss on derivative instruments of $42,000 for the change in the fair value
of the Vendetta Warrants based on a Black Scholes model. Covered call options From time to time Solitario has sold
covered call options against its holdings of shares of common stock of Kinross Gold Corporation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the three
and nine months ended September 30, 2020, Solitario sold covered calls against its holdings of Kinross for cash proceeds of $25,000
and $103,000, respectively, and repurchased certain of its covered calls prior to expiration for $160,000 and $224,000, respectively.
As of September 30, 2020, Solitario has a remaining liability of $19,000, in total, related to two outstanding Kinross call options
which expire in November 2020 and January 2021. During the three and nine months ended September 30, 2020 Solitario recorded a
loss on derivative instruments related to its Kinross calls of $106,000 and $139,000, respectively. During the three and nine months
ended September 30, 2019, Solitario recorded a gain on derivative instruments related to its Kinross calls of $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PP Loan</t>
        </is>
      </c>
      <c r="B1" s="2" t="inlineStr">
        <is>
          <t>9 Months Ended</t>
        </is>
      </c>
    </row>
    <row r="2">
      <c r="B2" s="2" t="inlineStr">
        <is>
          <t>Sep. 30, 2020</t>
        </is>
      </c>
    </row>
    <row r="3">
      <c r="A3" s="3" t="inlineStr">
        <is>
          <t>Loans Payable [Abstract]</t>
        </is>
      </c>
    </row>
    <row r="4">
      <c r="A4" s="4" t="inlineStr">
        <is>
          <t>PPP Loan</t>
        </is>
      </c>
      <c r="B4" s="4" t="inlineStr">
        <is>
          <t xml:space="preserve">On April 20, 2020, in response to
significant market volatility and uncertainty, our general history of operating losses, and the resulting need for Solitario to
conserve its financial resources, Solitario applied for and received a loan in the amount of $70,000 (the “PPP Loan”)
pursuant to the Paycheck Protection Program under the Coronavirus Aid, Relief, and Economic Security Act (the “CARES Act”)
to help fund Company payroll, rent and utilities obligations. The PPP Loan has a two-year term and bears interest at a rate of
1.0% per annum. Monthly principal and interest payments are deferred for six months after the date of the loan. The PPP Loan may
be prepaid at any time prior to maturity, under certain conditions, with no prepayment penalties. The PPP Loan promissory note
contains events of default and other provisions customary for a loan of this type. The Paycheck Protection Program provides that
the PPP Loan may be partially or wholly forgiven if the funds are used for certain qualifying expenses as described in the CARES
Act. Solitario believes it used the proceeds from the PPP Loan for qualifying expenses and intends to apply for forgiveness of
a portion of the PPP Loan in accordance with the terms of the CARES Act. However, Solitario cannot assure that such forgiveness
of any portion of the PPP Loan will occur. As of September 30, 2020, Solitario has recorded $70,000 for the PPP Loan, including
accrued interest through September 30, 2020 at 1% per annum, as a current liability. Solitario expects to repay its PPP Loan, less
forgiveness, if any, with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Solitario accounts for its financial
instruments under ASC 820 Fair Value Measurement The following is a listing of Solitario’s
financial assets and liabilities required to be measured at fair value on a recurring basis and where they are classified within
the hierarchy as of September 30, 2020:
(in thousands) Level 1 Level 2 Level 3 Total
Assets
Short-term investments $ 6,317 $ - $ - $ 6,317
Marketable equity securities $ 1,844 $ - $ - $ 1,844
Vendetta Warrants $ - $ 70 $ - $ 70
Liabilities
Kinross call options $ 19 $ - $ - $ 1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Vendetta Warrants $ - $ 21 $ -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Solitario accounts for income taxes
in accordance with ASC 740 Accounting for Income Taxes At both September 30, 2020 and December
31, 2019,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nine months ended
September 30, 2020 and 2019, Solitario recorded no deferred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Solitario has recorded an asset retirement
obligation of $125,000 related to its Lik project in Alaska. See Note 2, “Mineral Properties,” above. Solitario leases office space under
a non-cancelable operating lease for the Wheat Ridge, Colorado office which provides for future total minimum rent payments as
of September 30, 2020 of $17,000 through March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t>
        </is>
      </c>
      <c r="B1" s="2" t="inlineStr">
        <is>
          <t>9 Months Ended</t>
        </is>
      </c>
    </row>
    <row r="2">
      <c r="B2" s="2" t="inlineStr">
        <is>
          <t>Sep. 30, 2020</t>
        </is>
      </c>
    </row>
    <row r="3">
      <c r="A3" s="3" t="inlineStr">
        <is>
          <t>Share-based Payment Arrangement [Abstract]</t>
        </is>
      </c>
    </row>
    <row r="4">
      <c r="A4" s="4" t="inlineStr">
        <is>
          <t>Employee Stock Compensation Plans</t>
        </is>
      </c>
      <c r="B4" s="4" t="inlineStr">
        <is>
          <t xml:space="preserve">On June 18, 2013, Solitario’s
shareholders approved the 2013 Solitario Exploration &amp; Royalty Corp. Omnibus Stock and Incentive Plan, as amended (the “2013
Plan”). Under the terms of the 2013 Plan, a total of 5,750,000 shares of Solitario common stock we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f the Company (the “Board of Directors”) or a committee appointed by
the Board of Directors. As of September 30, 2020, and December
31, 2019 there were options outstanding that are exercisable to acquire 5,698,000 and 4,373,000 shares, respectively, of Solitario
common stock, with exercise prices between $0.20 and $0.77 per share. All of the options have a five-year term and vest 25% on
the date of grant and 25% on each of the next three anniversary dates. Solitario amortizes grant date fair value on a straight-line
basis over the vesting period. During the nine months ended September 30, 2020, Solitario granted options exercisable to acquire
1,325,000 shares of common stock with an exercise price of $0.20 per share, a five year term and a grant date fair value of $145,000
based upon a Black-Scholes model, with a 66% volatility and a 0.4% risk-free interest rate. During the nine months ended September
30, 2019, Solitario granted options exercisable to acquire 150,000 shares of common stock, with an exercise price of $0.28 per
share, a five-year term, and a grant date fair value of $23,000 based upon a Black-Scholes model, with a 64% volatility and a 2.4%
risk-free interest rate. In addition, during the nine months ended September 30, 2019, options exercisable for 1,000,160 shares
of common stock, with exercise prices between $1.68 and $0.70 per share, expired unexercised. There were no exercises of options
under the 2013 Plan during either of the three and nine month periods ended September 30, 2020 and 2019. During the three and nine
months ended September 30, 2020, Solitario recorded stock option compensation expense of $72,000 and $287,000, respectively. During
the three and nine months ended September 30, 2019, Solitario recorded stock option compensation expense of $85,000 and $258,000,
respectively. At September 30, 2020, the total unrecognized stock option compensation cost related to non-vested options was $175,000
and is expected to be recognized over a weighted average period of 2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for the three months ended
September 30, 2020:
(in thousands, except
Share amounts)
Common Stock Shares Common Stock Amount Additional Paid-in Capital Accumulated Deficit Total Shareholders’ Equity
Balance at June 30, 2020 58,111,966 581 $ 70,415 $ (47,006 ) $ 23,990
Stock option expense - - 72 - 72
Purchase of shares for cancellation (3,600 ) - (1 ) - (1 )
Net loss - - - (53 ) (53 )
Balance at September 30, 2020 58,108,366 $ 581 $ 70,486 $ (47,059 ) $ 24,008 Shareholders’ Equity for the nine months ended
September 30, 2020:
(in thousands, except
Share amounts)
Common Stock Shares Common Stock Amount Additional Paid-in Capital Accumulated Deficit Total Shareholders’ Equity
Balance at December 31, 2019 58,133,066 581 $ 70,204 $ (46,654 ) $ 24,131
Stock option expense - - 287 - 287
Purchase of shares for cancellation (24,700 ) - (5 ) - (5 )
Net loss - - - (405 ) (405 )
Balance at September 30, 2020 58,108,366 $ 581 $ 70,486 $ (47,059 ) $ 24,008 Shareholders’ Equity for the three months ended
September 30, 2019:
(in thousands, except
Share amounts)
Common Stock Shares Common Stock Amount Additional Paid-in Capital Accumulated Deficit Total Shareholders’ Equity
Balance at June 30, 2019 58,138,266 581 $ 70,036 $ (44,808 ) $ 25,809
Stock option expense - - 85 - 85
Purchase of shares for cancellation (2,900 ) - (1 ) - (1 )
Net loss - - - (1,480 ) (1,480 )
Balance at September 30, 2019 58,135,366 $ 581 $ 70,120 $ (46,288 ) $ 24,413 Shareholders’ Equity for the nine months ended
September 30, 2019:
(in thousands, except
Share amounts)
Common Stock Shares Common Stock Amount Additional Paid-in Capital Accumulated Deficit Total Shareholders’ Equity
Balance at December 31, 2018 58,171,466 582 $ 69,873 $ (43,365 ) $ 27,090
Stock option expense - - 258 - 258
Purchase of shares for cancellation (36,100 ) (1 ) (11 ) - (12 )
Net loss - - - (2,923 ) (2,923 )
Balance at September 30, 2019 58,135,366 $ 581 $ 70,120 $ (46,288 ) $ 24,413 Share Repurchase Program On October 28, 2015, the Board of
Directors approved a share repurchase program that authorized Solitario to purchase up to two million shares of its outstanding
common stock. During 2019, the Board of Directors extended the expiration date of the share repurchase program through December
31, 2020. During the three and nine months ended September 30, 2020, Solitario purchased 3,600 and 24,700 shares of Solitario common
stock, respectively, for an aggregate purchase price of $1,000 and $5,000, respectively. During the three and nine months ended
September 30, 2019, Solitario purchased 2,900 and 36,100 shares of Solitario common stock, respectively, for an aggregate purchase
price of $1,000 and $12,000, respectively. As of September 30, 2020, Solitario has purchased a total of 994,000 shares for an aggregate
purchase price of $467,000 under the share repurchase program since its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0</t>
        </is>
      </c>
    </row>
    <row r="3">
      <c r="A3" s="3" t="inlineStr">
        <is>
          <t>Accounting Policies [Abstract]</t>
        </is>
      </c>
    </row>
    <row r="4">
      <c r="A4" s="4" t="inlineStr">
        <is>
          <t>Business and Company Formation</t>
        </is>
      </c>
      <c r="B4" s="4" t="inlineStr">
        <is>
          <t xml:space="preserve">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i) the sale of certain mineral royalty properties to SilverStream SEZC,
a private Cayman Island royalty and streaming company (“SilverStream”), for Cdn$600,000 in January 2019 (the “Royalty
Sale”), and (ii) the sale in June 2018 of its interest in the royalty on its Yanacocha property. In addition, Solitario has
received proceeds from (i) the sale in 2015 of its former interest in Mount Hamilton LLC (“MH-LLC”), the owner of its
former Mt. Hamilton project; (ii) the sale of a royalty on its former Mt. Hamilton project and (iii) joint venture property payments.
Revenues and / or proceeds from the sale or joint venture of properties or assets, although generally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September 30, 2020, Solitario
has significant balances of cash and short-term investments that Solitario anticipates using, in part, to fund costs and activities
intended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20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0. These financial statements should
be read in conjunction with the financial statements and notes thereto which are included in Solitario’s Annual Report on
Form 10-K for the year ended December 31, 2019. The accounting policies set forth in those annual financial statements are the
same as the accounting policies utilized in the preparation of these financial statements, except as modified for appropriate interim
financial statement presentation. </t>
        </is>
      </c>
    </row>
    <row r="5">
      <c r="A5" s="4" t="inlineStr">
        <is>
          <t>Risks and Uncertainties</t>
        </is>
      </c>
      <c r="B5" s="4" t="inlineStr">
        <is>
          <t xml:space="preserve">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These reductions include implementing salary reductions and evaluation
and reduction in certain planned 2020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t>
        </is>
      </c>
    </row>
    <row r="6">
      <c r="A6" s="4" t="inlineStr">
        <is>
          <t>Cash Equivalents</t>
        </is>
      </c>
      <c r="B6" s="4" t="inlineStr">
        <is>
          <t xml:space="preserve">Cash equivalents include investments
in highly liquid money-market securities with original maturities of three months or less when purchased. As of September 30, 2020,
$404,000 of Solitario’s cash and cash equivalents are held in brokerage accounts and foreign banks, which are not covered
under the Federal Deposit Insurance Corporation (“FDIC”) rules for the United States. </t>
        </is>
      </c>
    </row>
    <row r="7">
      <c r="A7" s="4" t="inlineStr">
        <is>
          <t>Short-term Investments</t>
        </is>
      </c>
      <c r="B7" s="4" t="inlineStr">
        <is>
          <t xml:space="preserve">As of September 30, 2020, Solitario
has $4,754,000 of its current assets in United States Treasury Securities (“USTS”) with maturities of 30 days to 12
months. In addition, Solitario has $1,563,000 of its current assets in seven bank certificates of deposits (“CD’s”)
with face values between $100,000 and $250,000 and maturities between five and 20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t>
        </is>
      </c>
    </row>
    <row r="8">
      <c r="A8" s="4" t="inlineStr">
        <is>
          <t>Earnings per Share</t>
        </is>
      </c>
      <c r="B8" s="4" t="inlineStr">
        <is>
          <t xml:space="preserve">The calculation of basic earnings
(loss) per share is based on the weighted average number of shares of common stock outstanding during the three and nine months
ended September 30, 2020 and 2019. Potentially dilutive shares related
to outstanding common stock options for 5,698,000 Solitario common shares were excluded from the calculation of diluted loss per
share for the three and nine months ended September 30, 2020 because the effects were anti-dilutive. Potentially dilutive shares
related to outstanding common stock options for 4,373,000 Solitario common shares were excluded from the calculation of diluted
loss per share for the three and nine months ended September 30, 2019 because the effects were anti-dilutive. </t>
        </is>
      </c>
    </row>
    <row r="9">
      <c r="A9" s="4" t="inlineStr">
        <is>
          <t>Recent Accounting Pronouncements</t>
        </is>
      </c>
      <c r="B9" s="4" t="inlineStr">
        <is>
          <t xml:space="preserve">Recently adopted accounting pronouncements The FASB issued ASU No. 2018-13, Disclosure
Framework – Fair Value (topic 820): Changes to Disclosure Requirements for Fair Value Measurement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y (Tables)</t>
        </is>
      </c>
      <c r="B1" s="2" t="inlineStr">
        <is>
          <t>9 Months Ended</t>
        </is>
      </c>
    </row>
    <row r="2">
      <c r="B2" s="2" t="inlineStr">
        <is>
          <t>Sep. 30, 2020</t>
        </is>
      </c>
    </row>
    <row r="3">
      <c r="A3" s="3" t="inlineStr">
        <is>
          <t>Extractive Industries [Abstract]</t>
        </is>
      </c>
    </row>
    <row r="4">
      <c r="A4" s="4" t="inlineStr">
        <is>
          <t>Investment in mineral property</t>
        </is>
      </c>
      <c r="B4" s="4" t="inlineStr">
        <is>
          <t xml:space="preserve">(in thousands) September 30, December 31,
2020 2019
Exploration
Lik project (Alaska – US) $ 15,611 $ 15,611
La Promesa (Peru) 6 6
Total exploration mineral property $ 15,617 $ 15,617 </t>
        </is>
      </c>
    </row>
    <row r="5">
      <c r="A5" s="4" t="inlineStr">
        <is>
          <t>Exploration expense</t>
        </is>
      </c>
      <c r="B5" s="4" t="inlineStr">
        <is>
          <t xml:space="preserve">(in thousands) Three months ended September 30, Nine months ended September 30,
2020 2019 2020 2019
Geologic and field expenses $ 91 $ 794 $ 204 $ 1,621
Administrative 21 21 65 59
Total exploration costs $ 112 $ 815 $ 269 $ 1,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13</v>
      </c>
      <c r="C3" s="6" t="n">
        <v>574</v>
      </c>
    </row>
    <row r="4">
      <c r="A4" s="4" t="inlineStr">
        <is>
          <t>Short-term investments</t>
        </is>
      </c>
      <c r="B4" s="5" t="n">
        <v>6317</v>
      </c>
      <c r="C4" s="5" t="n">
        <v>6829</v>
      </c>
    </row>
    <row r="5">
      <c r="A5" s="4" t="inlineStr">
        <is>
          <t>Investments in marketable equity securities, at fair value</t>
        </is>
      </c>
      <c r="B5" s="5" t="n">
        <v>1844</v>
      </c>
      <c r="C5" s="5" t="n">
        <v>1039</v>
      </c>
    </row>
    <row r="6">
      <c r="A6" s="4" t="inlineStr">
        <is>
          <t>SilverStream note receivable</t>
        </is>
      </c>
      <c r="B6" s="5" t="n">
        <v>0</v>
      </c>
      <c r="C6" s="5" t="n">
        <v>268</v>
      </c>
    </row>
    <row r="7">
      <c r="A7" s="4" t="inlineStr">
        <is>
          <t>Prepaid expenses and other</t>
        </is>
      </c>
      <c r="B7" s="5" t="n">
        <v>28</v>
      </c>
      <c r="C7" s="5" t="n">
        <v>46</v>
      </c>
    </row>
    <row r="8">
      <c r="A8" s="4" t="inlineStr">
        <is>
          <t>Total current assets</t>
        </is>
      </c>
      <c r="B8" s="5" t="n">
        <v>8602</v>
      </c>
      <c r="C8" s="5" t="n">
        <v>8756</v>
      </c>
    </row>
    <row r="9">
      <c r="A9" s="4" t="inlineStr">
        <is>
          <t>Mineral properties</t>
        </is>
      </c>
      <c r="B9" s="5" t="n">
        <v>15617</v>
      </c>
      <c r="C9" s="5" t="n">
        <v>15617</v>
      </c>
    </row>
    <row r="10">
      <c r="A10" s="4" t="inlineStr">
        <is>
          <t>Other assets</t>
        </is>
      </c>
      <c r="B10" s="5" t="n">
        <v>161</v>
      </c>
      <c r="C10" s="5" t="n">
        <v>159</v>
      </c>
    </row>
    <row r="11">
      <c r="A11" s="4" t="inlineStr">
        <is>
          <t>Total assets</t>
        </is>
      </c>
      <c r="B11" s="5" t="n">
        <v>24380</v>
      </c>
      <c r="C11" s="5" t="n">
        <v>24532</v>
      </c>
    </row>
    <row r="12">
      <c r="A12" s="3" t="inlineStr">
        <is>
          <t>Current liabilities:</t>
        </is>
      </c>
    </row>
    <row r="13">
      <c r="A13" s="4" t="inlineStr">
        <is>
          <t>Accounts payable</t>
        </is>
      </c>
      <c r="B13" s="5" t="n">
        <v>141</v>
      </c>
      <c r="C13" s="5" t="n">
        <v>228</v>
      </c>
    </row>
    <row r="14">
      <c r="A14" s="4" t="inlineStr">
        <is>
          <t>Operating lease liability</t>
        </is>
      </c>
      <c r="B14" s="5" t="n">
        <v>17</v>
      </c>
      <c r="C14" s="5" t="n">
        <v>41</v>
      </c>
    </row>
    <row r="15">
      <c r="A15" s="4" t="inlineStr">
        <is>
          <t>Paycheck Protection Loan</t>
        </is>
      </c>
      <c r="B15" s="5" t="n">
        <v>70</v>
      </c>
      <c r="C15" s="5" t="n">
        <v>0</v>
      </c>
    </row>
    <row r="16">
      <c r="A16" s="4" t="inlineStr">
        <is>
          <t>Kinross call options</t>
        </is>
      </c>
      <c r="B16" s="5" t="n">
        <v>19</v>
      </c>
      <c r="C16" s="5" t="n">
        <v>0</v>
      </c>
    </row>
    <row r="17">
      <c r="A17" s="4" t="inlineStr">
        <is>
          <t>Total current liabilities</t>
        </is>
      </c>
      <c r="B17" s="5" t="n">
        <v>247</v>
      </c>
      <c r="C17" s="5" t="n">
        <v>269</v>
      </c>
    </row>
    <row r="18">
      <c r="A18" s="3" t="inlineStr">
        <is>
          <t>Long-term liabilities</t>
        </is>
      </c>
    </row>
    <row r="19">
      <c r="A19" s="4" t="inlineStr">
        <is>
          <t>Asset retirement obligation - Lik</t>
        </is>
      </c>
      <c r="B19" s="5" t="n">
        <v>125</v>
      </c>
      <c r="C19" s="5" t="n">
        <v>125</v>
      </c>
    </row>
    <row r="20">
      <c r="A20" s="4" t="inlineStr">
        <is>
          <t>Operating lease liability</t>
        </is>
      </c>
      <c r="B20" s="5" t="n">
        <v>0</v>
      </c>
      <c r="C20" s="5" t="n">
        <v>7</v>
      </c>
    </row>
    <row r="21">
      <c r="A21" s="4" t="inlineStr">
        <is>
          <t>Total long-term liabilities</t>
        </is>
      </c>
      <c r="B21" s="5" t="n">
        <v>125</v>
      </c>
      <c r="C21" s="5" t="n">
        <v>132</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tock, $0.01 par value, authorized 10,000,000 shares (none issued and outstanding at September 30, 2020 and December 31, 2019)</t>
        </is>
      </c>
      <c r="B24" s="5" t="n">
        <v>0</v>
      </c>
      <c r="C24" s="5" t="n">
        <v>0</v>
      </c>
    </row>
    <row r="25">
      <c r="A25" s="4" t="inlineStr">
        <is>
          <t>Common stock, $0.01 par value, authorized 100,000,000 shares (58,108,366 and 58,133,066 shares, respectively, issued and outstanding at September 30, 2020 and December 31, 2019)</t>
        </is>
      </c>
      <c r="B25" s="5" t="n">
        <v>581</v>
      </c>
      <c r="C25" s="5" t="n">
        <v>581</v>
      </c>
    </row>
    <row r="26">
      <c r="A26" s="4" t="inlineStr">
        <is>
          <t>Additional paid-in capital</t>
        </is>
      </c>
      <c r="B26" s="5" t="n">
        <v>70486</v>
      </c>
      <c r="C26" s="5" t="n">
        <v>70204</v>
      </c>
    </row>
    <row r="27">
      <c r="A27" s="4" t="inlineStr">
        <is>
          <t>Accumulated deficit</t>
        </is>
      </c>
      <c r="B27" s="5" t="n">
        <v>-47059</v>
      </c>
      <c r="C27" s="5" t="n">
        <v>-46654</v>
      </c>
    </row>
    <row r="28">
      <c r="A28" s="4" t="inlineStr">
        <is>
          <t>Total shareholders' equity</t>
        </is>
      </c>
      <c r="B28" s="5" t="n">
        <v>24008</v>
      </c>
      <c r="C28" s="5" t="n">
        <v>24131</v>
      </c>
    </row>
    <row r="29">
      <c r="A29" s="4" t="inlineStr">
        <is>
          <t>Total liabilities and shareholders' equity</t>
        </is>
      </c>
      <c r="B29" s="6" t="n">
        <v>24380</v>
      </c>
      <c r="C29" s="6" t="n">
        <v>2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9 Months Ended</t>
        </is>
      </c>
    </row>
    <row r="2">
      <c r="B2" s="2" t="inlineStr">
        <is>
          <t>Sep. 30, 2020</t>
        </is>
      </c>
    </row>
    <row r="3">
      <c r="A3" s="3" t="inlineStr">
        <is>
          <t>Investments, Debt and Equity Securities [Abstract]</t>
        </is>
      </c>
    </row>
    <row r="4">
      <c r="A4" s="4" t="inlineStr">
        <is>
          <t>Marketable securities and adjustment to fair value</t>
        </is>
      </c>
      <c r="B4" s="4" t="inlineStr">
        <is>
          <t xml:space="preserve">(in thousands)
September 30, 2020
December 31, 2019
Marketable equity securities at cost $ 2,099 $ 1,879
Cumulative unrealized loss on marketable equity securities (255 ) (840 )
Marketable equity securities at fair value $ 1,844 $ 1,039 </t>
        </is>
      </c>
    </row>
    <row r="5">
      <c r="A5" s="4" t="inlineStr">
        <is>
          <t>Changes in marketable securities</t>
        </is>
      </c>
      <c r="B5" s="4" t="inlineStr">
        <is>
          <t>(in thousands)
Three months ended September 30,
Nine months ended September 30,
2020 2019 2020 2019
Cost of marketable equity securities sold $ 22 $ - $ 73 $ -
Realized gain on marketable equity securities sold 25 - 50 -
Proceeds from the sale of marketable equity securities sold (47 ) - (123 ) -
Net gain (loss) on marketable equity securities 358 (347 ) 634 (736 )
Additions to marketable equity securities - - 294 -
Change in marketable equity securities at fair value $ 311 $ (347 ) $ 805 $ (736 )</t>
        </is>
      </c>
    </row>
    <row r="6">
      <c r="A6" s="4" t="inlineStr">
        <is>
          <t>Realized and unrealized gain (loss) on marketable equity securities</t>
        </is>
      </c>
      <c r="B6" s="4" t="inlineStr">
        <is>
          <t>(in thousands)
Three months ended September 30,
Nine months ended September 30,
2020 2019 2020 2019
Unrealized gain (loss) on marketable securities $ 333 $ (347 ) $ 584 $ (736 )
Realized gain on marketable equity securities sold 25 - 50 -
Net gain (loss) on marketable securities $ 358 $ (347 ) $ 634 $ (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ies of lease liability</t>
        </is>
      </c>
      <c r="B4" s="4" t="inlineStr">
        <is>
          <t xml:space="preserve">Future lease payments (in thousands)
2020 10
2021 7
Total lease payments 17
Less amount of payments representing interest -
Present value of lease payments $ 17 </t>
        </is>
      </c>
    </row>
    <row r="5">
      <c r="A5" s="4" t="inlineStr">
        <is>
          <t>Supplemental cash flow for operating lease</t>
        </is>
      </c>
      <c r="B5" s="4" t="inlineStr">
        <is>
          <t xml:space="preserve">(in thousands)
Three months ended September 30,
Nine months ended September 30,
2020 2019 2020 2019
Cash paid for amounts included in the measurement of lease liabilities
Operating cash outflows from WR Lease payments $ 10 $ 10 $ 31 $ 27
Non-cash amounts related to the WR lease
Leased assets recorded in exchange for new operating lease liabilities $ - $ - $ -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Other assets</t>
        </is>
      </c>
      <c r="B4" s="4" t="inlineStr">
        <is>
          <t xml:space="preserve">(in thousands) September 30, December 31
2020 2019
Furniture and fixtures, net of accumulated depreciation $ 35 $ 39
Lik project equipment, net of accumulated depreciation 35 50
Office lease asset 17 45
Vendetta warrants 70 21
Exploration bonds and other assets 4 4
Total other $ 161 $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inancial assets and liabilities measured at fair value</t>
        </is>
      </c>
      <c r="B4" s="4" t="inlineStr">
        <is>
          <t xml:space="preserve">The following is a listing of Solitario’s
financial assets and liabilities required to be measured at fair value on a recurring basis and where they are classified within
the hierarchy as of September 30, 2020:
(in thousands) Level 1 Level 2 Level 3 Total
Assets
Short-term investments $ 6,317 $ - $ - $ 6,317
Marketable equity securities $ 1,844 $ - $ - $ 1,844
Vendetta Warrants $ - $ 70 $ - $ 70
Liabilities
Kinross call options $ 19 $ - $ - $ 1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Vendetta Warrants $ - $ 21 $ -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for the three months ended
September 30, 2020:
(in thousands, except
Share amounts)
Common Stock Shares Common Stock Amount Additional Paid-in Capital Accumulated Deficit Total Shareholders’ Equity
Balance at June 30, 2020 58,111,966 581 $ 70,415 $ (47,006 ) $ 23,990
Stock option expense - - 72 - 72
Purchase of shares for cancellation (3,600 ) - (1 ) - (1 )
Net loss - - - (53 ) (53 )
Balance at September 30, 2020 58,108,366 $ 581 $ 70,486 $ (47,059 ) $ 24,008 Shareholders’ Equity for the nine months ended
September 30, 2020:
(in thousands, except
Share amounts)
Common Stock Shares Common Stock Amount Additional Paid-in Capital Accumulated Deficit Total Shareholders’ Equity
Balance at December 31, 2019 58,133,066 581 $ 70,204 $ (46,654 ) $ 24,131
Stock option expense - - 287 - 287
Purchase of shares for cancellation (24,700 ) - (5 ) - (5 )
Net loss - - - (405 ) (405 )
Balance at September 30, 2020 58,108,366 $ 581 $ 70,486 $ (47,059 ) $ 24,008 Shareholders’ Equity for the three months ended
September 30, 2019:
(in thousands, except
Share amounts)
Common Stock Shares Common Stock Amount Additional Paid-in Capital Accumulated Deficit Total Shareholders’ Equity
Balance at June 30, 2019 58,138,266 581 $ 70,036 $ (44,808 ) $ 25,809
Stock option expense - - 85 - 85
Purchase of shares for cancellation (2,900 ) - (1 ) - (1 )
Net loss - - - (1,480 ) (1,480 )
Balance at September 30, 2019 58,135,366 $ 581 $ 70,120 $ (46,288 ) $ 24,413 Shareholders’ Equity for the nine months ended
September 30, 2019:
(in thousands, except
Share amounts)
Common Stock Shares Common Stock Amount Additional Paid-in Capital Accumulated Deficit Total Shareholders’ Equity
Balance at December 31, 2018 58,171,466 582 $ 69,873 $ (43,365 ) $ 27,090
Stock option expense - - 258 - 258
Purchase of shares for cancellation (36,100 ) (1 ) (11 ) - (12 )
Net loss - - - (2,923 ) (2,923 )
Balance at September 30, 2019 58,135,366 $ 581 $ 70,120 $ (46,288 ) $ 24,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Cash and cash equivalents held in brokerage accounts and foreign banks</t>
        </is>
      </c>
      <c r="B4" s="6" t="n">
        <v>404</v>
      </c>
      <c r="D4" s="6" t="n">
        <v>404</v>
      </c>
    </row>
    <row r="5">
      <c r="A5" s="4" t="inlineStr">
        <is>
          <t>Current assets in United States Treasury Securities</t>
        </is>
      </c>
      <c r="B5" s="6" t="n">
        <v>4754</v>
      </c>
      <c r="D5" s="6" t="n">
        <v>4754</v>
      </c>
    </row>
    <row r="6">
      <c r="A6" s="4" t="inlineStr">
        <is>
          <t>Potentially dilutive shares related to outstanding common stock options</t>
        </is>
      </c>
      <c r="B6" s="5" t="n">
        <v>5698000</v>
      </c>
      <c r="C6" s="5" t="n">
        <v>4373000</v>
      </c>
      <c r="D6" s="5" t="n">
        <v>5698000</v>
      </c>
      <c r="E6" s="5" t="n">
        <v>437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ineral Property (Details) - USD ($) $ in Thousands</t>
        </is>
      </c>
      <c r="B1" s="2" t="inlineStr">
        <is>
          <t>Sep. 30, 2020</t>
        </is>
      </c>
      <c r="C1" s="2" t="inlineStr">
        <is>
          <t>Dec. 31, 2019</t>
        </is>
      </c>
    </row>
    <row r="2">
      <c r="A2" s="4" t="inlineStr">
        <is>
          <t>Mineral properties</t>
        </is>
      </c>
      <c r="B2" s="6" t="n">
        <v>15617</v>
      </c>
      <c r="C2" s="6" t="n">
        <v>15617</v>
      </c>
    </row>
    <row r="3">
      <c r="A3" s="4" t="inlineStr">
        <is>
          <t>Lik Project Alaska (US)</t>
        </is>
      </c>
    </row>
    <row r="4">
      <c r="A4" s="4" t="inlineStr">
        <is>
          <t>Mineral properties</t>
        </is>
      </c>
      <c r="B4" s="5" t="n">
        <v>15611</v>
      </c>
      <c r="C4" s="5" t="n">
        <v>15611</v>
      </c>
    </row>
    <row r="5">
      <c r="A5" s="4" t="inlineStr">
        <is>
          <t>La Promesa (Peru)</t>
        </is>
      </c>
    </row>
    <row r="6">
      <c r="A6" s="4" t="inlineStr">
        <is>
          <t>Mineral properties</t>
        </is>
      </c>
      <c r="B6" s="6" t="n">
        <v>6</v>
      </c>
      <c r="C6" s="6"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Mineral Property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tractive Industries [Abstract]</t>
        </is>
      </c>
    </row>
    <row r="4">
      <c r="A4" s="4" t="inlineStr">
        <is>
          <t>Geologic and field expenses</t>
        </is>
      </c>
      <c r="B4" s="6" t="n">
        <v>91</v>
      </c>
      <c r="C4" s="6" t="n">
        <v>794</v>
      </c>
      <c r="D4" s="6" t="n">
        <v>204</v>
      </c>
      <c r="E4" s="6" t="n">
        <v>1621</v>
      </c>
    </row>
    <row r="5">
      <c r="A5" s="4" t="inlineStr">
        <is>
          <t>Administrative</t>
        </is>
      </c>
      <c r="B5" s="5" t="n">
        <v>21</v>
      </c>
      <c r="C5" s="5" t="n">
        <v>21</v>
      </c>
      <c r="D5" s="5" t="n">
        <v>65</v>
      </c>
      <c r="E5" s="5" t="n">
        <v>59</v>
      </c>
    </row>
    <row r="6">
      <c r="A6" s="4" t="inlineStr">
        <is>
          <t>Total exploration costs</t>
        </is>
      </c>
      <c r="B6" s="6" t="n">
        <v>112</v>
      </c>
      <c r="C6" s="6" t="n">
        <v>815</v>
      </c>
      <c r="D6" s="6" t="n">
        <v>269</v>
      </c>
      <c r="E6" s="6" t="n">
        <v>16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Mineral Property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tractive Industries [Abstract]</t>
        </is>
      </c>
    </row>
    <row r="4">
      <c r="A4" s="4" t="inlineStr">
        <is>
          <t>Mineral property revenue - royalty sale</t>
        </is>
      </c>
      <c r="D4" s="6" t="n">
        <v>408</v>
      </c>
    </row>
    <row r="5">
      <c r="A5" s="4" t="inlineStr">
        <is>
          <t>Fair value of cash received on date of sale</t>
        </is>
      </c>
      <c r="D5" s="5" t="n">
        <v>185</v>
      </c>
    </row>
    <row r="6">
      <c r="A6" s="4" t="inlineStr">
        <is>
          <t>Fair value of note received for royalty sale less carrying value</t>
        </is>
      </c>
      <c r="D6" s="5" t="n">
        <v>263</v>
      </c>
    </row>
    <row r="7">
      <c r="A7" s="4" t="inlineStr">
        <is>
          <t>Interest income from SiverStream Note</t>
        </is>
      </c>
      <c r="B7" s="6" t="n">
        <v>0</v>
      </c>
      <c r="C7" s="6" t="n">
        <v>3</v>
      </c>
      <c r="D7" s="5" t="n">
        <v>7</v>
      </c>
      <c r="E7" s="6" t="n">
        <v>9</v>
      </c>
    </row>
    <row r="8">
      <c r="A8" s="4" t="inlineStr">
        <is>
          <t>Lik asset retirement obligation</t>
        </is>
      </c>
      <c r="B8" s="6" t="n">
        <v>125</v>
      </c>
      <c r="D8" s="6" t="n">
        <v>1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Sep. 30, 2020</t>
        </is>
      </c>
      <c r="C1" s="2" t="inlineStr">
        <is>
          <t>Dec. 31, 2019</t>
        </is>
      </c>
    </row>
    <row r="2">
      <c r="A2" s="3" t="inlineStr">
        <is>
          <t>Investments, Debt and Equity Securities [Abstract]</t>
        </is>
      </c>
    </row>
    <row r="3">
      <c r="A3" s="4" t="inlineStr">
        <is>
          <t>Marketable equity securities at cost</t>
        </is>
      </c>
      <c r="B3" s="6" t="n">
        <v>2099</v>
      </c>
      <c r="C3" s="6" t="n">
        <v>1879</v>
      </c>
    </row>
    <row r="4">
      <c r="A4" s="4" t="inlineStr">
        <is>
          <t>Cumulative unrealized loss on marketable equity securities</t>
        </is>
      </c>
      <c r="B4" s="5" t="n">
        <v>-255</v>
      </c>
      <c r="C4" s="5" t="n">
        <v>-840</v>
      </c>
    </row>
    <row r="5">
      <c r="A5" s="4" t="inlineStr">
        <is>
          <t>Marketable equity securities at fair value</t>
        </is>
      </c>
      <c r="B5" s="6" t="n">
        <v>1844</v>
      </c>
      <c r="C5" s="6" t="n">
        <v>10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t>
        </is>
      </c>
    </row>
    <row r="3">
      <c r="A3" s="4" t="inlineStr">
        <is>
          <t>Preferred stock, par value</t>
        </is>
      </c>
      <c r="B3" s="4" t="inlineStr">
        <is>
          <t>$ .01</t>
        </is>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58108366</v>
      </c>
      <c r="C10" s="5" t="n">
        <v>58133066</v>
      </c>
    </row>
    <row r="11">
      <c r="A11" s="4" t="inlineStr">
        <is>
          <t>Common stock, shares outstanding</t>
        </is>
      </c>
      <c r="B11" s="5" t="n">
        <v>58108366</v>
      </c>
      <c r="C11" s="5" t="n">
        <v>58133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Cost of marketable equity securities sold</t>
        </is>
      </c>
      <c r="B4" s="6" t="n">
        <v>22</v>
      </c>
      <c r="C4" s="6" t="n">
        <v>0</v>
      </c>
      <c r="D4" s="6" t="n">
        <v>73</v>
      </c>
      <c r="E4" s="6" t="n">
        <v>0</v>
      </c>
    </row>
    <row r="5">
      <c r="A5" s="4" t="inlineStr">
        <is>
          <t>Realized gain on marketable equity securities sold</t>
        </is>
      </c>
      <c r="B5" s="5" t="n">
        <v>25</v>
      </c>
      <c r="C5" s="5" t="n">
        <v>0</v>
      </c>
      <c r="D5" s="5" t="n">
        <v>50</v>
      </c>
      <c r="E5" s="5" t="n">
        <v>0</v>
      </c>
    </row>
    <row r="6">
      <c r="A6" s="4" t="inlineStr">
        <is>
          <t>Proceeds from the sale of marketable equity securities sold</t>
        </is>
      </c>
      <c r="B6" s="5" t="n">
        <v>-47</v>
      </c>
      <c r="C6" s="5" t="n">
        <v>0</v>
      </c>
      <c r="D6" s="5" t="n">
        <v>-123</v>
      </c>
      <c r="E6" s="5" t="n">
        <v>0</v>
      </c>
    </row>
    <row r="7">
      <c r="A7" s="4" t="inlineStr">
        <is>
          <t>Net gain (loss) on marketable equity securities</t>
        </is>
      </c>
      <c r="B7" s="5" t="n">
        <v>358</v>
      </c>
      <c r="C7" s="5" t="n">
        <v>-347</v>
      </c>
      <c r="D7" s="5" t="n">
        <v>634</v>
      </c>
      <c r="E7" s="5" t="n">
        <v>-736</v>
      </c>
    </row>
    <row r="8">
      <c r="A8" s="4" t="inlineStr">
        <is>
          <t>Additions to marketable equity securities</t>
        </is>
      </c>
      <c r="B8" s="5" t="n">
        <v>0</v>
      </c>
      <c r="C8" s="5" t="n">
        <v>0</v>
      </c>
      <c r="D8" s="5" t="n">
        <v>294</v>
      </c>
      <c r="E8" s="5" t="n">
        <v>0</v>
      </c>
    </row>
    <row r="9">
      <c r="A9" s="4" t="inlineStr">
        <is>
          <t>Change in marketable equity securities at fair value</t>
        </is>
      </c>
      <c r="B9" s="6" t="n">
        <v>311</v>
      </c>
      <c r="C9" s="6" t="n">
        <v>-347</v>
      </c>
      <c r="D9" s="6" t="n">
        <v>805</v>
      </c>
      <c r="E9" s="6" t="n">
        <v>-7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Unrealized gain (loss) on marketable securities</t>
        </is>
      </c>
      <c r="B4" s="6" t="n">
        <v>333</v>
      </c>
      <c r="C4" s="6" t="n">
        <v>-347</v>
      </c>
      <c r="D4" s="6" t="n">
        <v>584</v>
      </c>
      <c r="E4" s="6" t="n">
        <v>-736</v>
      </c>
    </row>
    <row r="5">
      <c r="A5" s="4" t="inlineStr">
        <is>
          <t>Realized gain on marketable equities securities sold</t>
        </is>
      </c>
      <c r="B5" s="5" t="n">
        <v>25</v>
      </c>
      <c r="C5" s="5" t="n">
        <v>0</v>
      </c>
      <c r="D5" s="5" t="n">
        <v>50</v>
      </c>
      <c r="E5" s="5" t="n">
        <v>0</v>
      </c>
    </row>
    <row r="6">
      <c r="A6" s="4" t="inlineStr">
        <is>
          <t>Net gain (loss) on marketable securities</t>
        </is>
      </c>
      <c r="B6" s="6" t="n">
        <v>358</v>
      </c>
      <c r="C6" s="6" t="n">
        <v>-347</v>
      </c>
      <c r="D6" s="6" t="n">
        <v>634</v>
      </c>
      <c r="E6" s="6" t="n">
        <v>-7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arketable Equity Securit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Unrealized gain (loss) on marketable equity securities</t>
        </is>
      </c>
      <c r="B4" s="6" t="n">
        <v>333</v>
      </c>
      <c r="C4" s="6" t="n">
        <v>-347</v>
      </c>
      <c r="D4" s="6" t="n">
        <v>584</v>
      </c>
      <c r="E4" s="6" t="n">
        <v>736</v>
      </c>
    </row>
    <row r="5">
      <c r="A5" s="4" t="inlineStr">
        <is>
          <t>Sale of Vendetta Mining Corp., shares</t>
        </is>
      </c>
      <c r="B5" s="5" t="n">
        <v>900000</v>
      </c>
      <c r="C5" s="5" t="n">
        <v>0</v>
      </c>
      <c r="D5" s="5" t="n">
        <v>2900000</v>
      </c>
      <c r="E5" s="5" t="n">
        <v>0</v>
      </c>
    </row>
    <row r="6">
      <c r="A6" s="4" t="inlineStr">
        <is>
          <t>Sale of Vendetta Mining Corp., amount</t>
        </is>
      </c>
      <c r="B6" s="6" t="n">
        <v>47</v>
      </c>
      <c r="C6" s="6" t="n">
        <v>0</v>
      </c>
      <c r="D6" s="6" t="n">
        <v>123</v>
      </c>
      <c r="E6" s="6" t="n">
        <v>0</v>
      </c>
    </row>
    <row r="7">
      <c r="A7" s="4" t="inlineStr">
        <is>
          <t>Gain on derivative instruments</t>
        </is>
      </c>
      <c r="B7" s="6" t="n">
        <v>25</v>
      </c>
      <c r="D7" s="6" t="n">
        <v>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Leases (Details) $ in Thousands</t>
        </is>
      </c>
      <c r="B1" s="2" t="inlineStr">
        <is>
          <t>Sep. 30, 2020USD ($)</t>
        </is>
      </c>
    </row>
    <row r="2">
      <c r="A2" s="3" t="inlineStr">
        <is>
          <t>Leases [Abstract]</t>
        </is>
      </c>
    </row>
    <row r="3">
      <c r="A3" s="4" t="inlineStr">
        <is>
          <t>2020</t>
        </is>
      </c>
      <c r="B3" s="6" t="n">
        <v>10</v>
      </c>
    </row>
    <row r="4">
      <c r="A4" s="4" t="inlineStr">
        <is>
          <t>2021</t>
        </is>
      </c>
      <c r="B4" s="5" t="n">
        <v>7</v>
      </c>
    </row>
    <row r="5">
      <c r="A5" s="4" t="inlineStr">
        <is>
          <t>Total lease payments</t>
        </is>
      </c>
      <c r="B5" s="5" t="n">
        <v>17</v>
      </c>
    </row>
    <row r="6">
      <c r="A6" s="4" t="inlineStr">
        <is>
          <t>Less amount of payments representing interest</t>
        </is>
      </c>
      <c r="B6" s="5" t="n">
        <v>0</v>
      </c>
    </row>
    <row r="7">
      <c r="A7" s="4" t="inlineStr">
        <is>
          <t>Present value of lease payments</t>
        </is>
      </c>
      <c r="B7"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outflows from WR Lease payments</t>
        </is>
      </c>
      <c r="B4" s="6" t="n">
        <v>10</v>
      </c>
      <c r="C4" s="6" t="n">
        <v>10</v>
      </c>
      <c r="D4" s="6" t="n">
        <v>31</v>
      </c>
      <c r="E4" s="6" t="n">
        <v>27</v>
      </c>
    </row>
    <row r="5">
      <c r="A5" s="4" t="inlineStr">
        <is>
          <t>Leased assets recorded in exchange for new operating lease liabilities</t>
        </is>
      </c>
      <c r="B5" s="6" t="n">
        <v>0</v>
      </c>
      <c r="C5" s="6" t="n">
        <v>0</v>
      </c>
      <c r="D5" s="6" t="n">
        <v>0</v>
      </c>
      <c r="E5" s="6" t="n">
        <v>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Non-cash lease amortization of right of use lease asset expense recognized</t>
        </is>
      </c>
      <c r="B4" s="6" t="n">
        <v>9</v>
      </c>
      <c r="C4" s="6" t="n">
        <v>10</v>
      </c>
      <c r="D4" s="6" t="n">
        <v>29</v>
      </c>
      <c r="E4" s="6" t="n">
        <v>30</v>
      </c>
    </row>
    <row r="5">
      <c r="A5" s="4" t="inlineStr">
        <is>
          <t>Cash lease payments</t>
        </is>
      </c>
      <c r="B5" s="6" t="n">
        <v>10</v>
      </c>
      <c r="C5" s="6" t="n">
        <v>10</v>
      </c>
      <c r="D5" s="6" t="n">
        <v>31</v>
      </c>
      <c r="E5" s="6" t="n">
        <v>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4" t="inlineStr">
        <is>
          <t>Other assets</t>
        </is>
      </c>
      <c r="B2" s="6" t="n">
        <v>161</v>
      </c>
      <c r="C2" s="6" t="n">
        <v>159</v>
      </c>
    </row>
    <row r="3">
      <c r="A3" s="4" t="inlineStr">
        <is>
          <t>Furniture and Fixtures</t>
        </is>
      </c>
    </row>
    <row r="4">
      <c r="A4" s="4" t="inlineStr">
        <is>
          <t>Other assets</t>
        </is>
      </c>
      <c r="B4" s="5" t="n">
        <v>35</v>
      </c>
      <c r="C4" s="5" t="n">
        <v>39</v>
      </c>
    </row>
    <row r="5">
      <c r="A5" s="4" t="inlineStr">
        <is>
          <t>Lik Project Equipment</t>
        </is>
      </c>
    </row>
    <row r="6">
      <c r="A6" s="4" t="inlineStr">
        <is>
          <t>Other assets</t>
        </is>
      </c>
      <c r="B6" s="5" t="n">
        <v>35</v>
      </c>
      <c r="C6" s="5" t="n">
        <v>50</v>
      </c>
    </row>
    <row r="7">
      <c r="A7" s="4" t="inlineStr">
        <is>
          <t>Office Lease Asset</t>
        </is>
      </c>
    </row>
    <row r="8">
      <c r="A8" s="4" t="inlineStr">
        <is>
          <t>Other assets</t>
        </is>
      </c>
      <c r="B8" s="5" t="n">
        <v>17</v>
      </c>
      <c r="C8" s="5" t="n">
        <v>45</v>
      </c>
    </row>
    <row r="9">
      <c r="A9" s="4" t="inlineStr">
        <is>
          <t>Vendetta Warrants</t>
        </is>
      </c>
    </row>
    <row r="10">
      <c r="A10" s="4" t="inlineStr">
        <is>
          <t>Other assets</t>
        </is>
      </c>
      <c r="B10" s="5" t="n">
        <v>70</v>
      </c>
      <c r="C10" s="5" t="n">
        <v>21</v>
      </c>
    </row>
    <row r="11">
      <c r="A11" s="4" t="inlineStr">
        <is>
          <t>Exploration Bonds and Other Assets</t>
        </is>
      </c>
    </row>
    <row r="12">
      <c r="A12" s="4" t="inlineStr">
        <is>
          <t>Other assets</t>
        </is>
      </c>
      <c r="B12" s="6" t="n">
        <v>4</v>
      </c>
      <c r="C12"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Instrumen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instrument gain (loss)</t>
        </is>
      </c>
      <c r="B3" s="6" t="n">
        <v>37</v>
      </c>
      <c r="C3" s="6" t="n">
        <v>-42</v>
      </c>
      <c r="D3" s="6" t="n">
        <v>50</v>
      </c>
      <c r="E3" s="6" t="n">
        <v>-42</v>
      </c>
    </row>
    <row r="4">
      <c r="A4" s="4" t="inlineStr">
        <is>
          <t>Kinross Calls</t>
        </is>
      </c>
    </row>
    <row r="5">
      <c r="A5" s="4" t="inlineStr">
        <is>
          <t>Derivative instrument gain (loss)</t>
        </is>
      </c>
      <c r="B5" s="6" t="n">
        <v>-106</v>
      </c>
      <c r="C5" s="6" t="n">
        <v>6</v>
      </c>
      <c r="D5" s="6" t="n">
        <v>-139</v>
      </c>
      <c r="E5" s="6" t="n">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PP Loan (Details Narrative) - USD ($) $ in Thousands</t>
        </is>
      </c>
      <c r="B1" s="2" t="inlineStr">
        <is>
          <t>9 Months Ended</t>
        </is>
      </c>
    </row>
    <row r="2">
      <c r="B2" s="2" t="inlineStr">
        <is>
          <t>Sep. 30, 2020</t>
        </is>
      </c>
      <c r="C2" s="2" t="inlineStr">
        <is>
          <t>Sep. 30, 2019</t>
        </is>
      </c>
    </row>
    <row r="3">
      <c r="A3" s="3" t="inlineStr">
        <is>
          <t>Loans Payable [Abstract]</t>
        </is>
      </c>
    </row>
    <row r="4">
      <c r="A4" s="4" t="inlineStr">
        <is>
          <t>Paycheck Protection Loan</t>
        </is>
      </c>
      <c r="B4" s="6" t="n">
        <v>7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Assets</t>
        </is>
      </c>
    </row>
    <row r="3">
      <c r="A3" s="4" t="inlineStr">
        <is>
          <t>Short-term investments</t>
        </is>
      </c>
      <c r="B3" s="6" t="n">
        <v>6317</v>
      </c>
      <c r="C3" s="6" t="n">
        <v>6829</v>
      </c>
    </row>
    <row r="4">
      <c r="A4" s="4" t="inlineStr">
        <is>
          <t>Marketable equity securities</t>
        </is>
      </c>
      <c r="B4" s="5" t="n">
        <v>1844</v>
      </c>
      <c r="C4" s="5" t="n">
        <v>1039</v>
      </c>
    </row>
    <row r="5">
      <c r="A5" s="4" t="inlineStr">
        <is>
          <t>Vendetta Warrants</t>
        </is>
      </c>
      <c r="B5" s="5" t="n">
        <v>70</v>
      </c>
      <c r="C5" s="5" t="n">
        <v>21</v>
      </c>
    </row>
    <row r="6">
      <c r="A6" s="3" t="inlineStr">
        <is>
          <t>Liabilities</t>
        </is>
      </c>
    </row>
    <row r="7">
      <c r="A7" s="4" t="inlineStr">
        <is>
          <t>Kinross calls</t>
        </is>
      </c>
      <c r="B7" s="5" t="n">
        <v>19</v>
      </c>
    </row>
    <row r="8">
      <c r="A8" s="4" t="inlineStr">
        <is>
          <t>Level 1</t>
        </is>
      </c>
    </row>
    <row r="9">
      <c r="A9" s="3" t="inlineStr">
        <is>
          <t>Assets</t>
        </is>
      </c>
    </row>
    <row r="10">
      <c r="A10" s="4" t="inlineStr">
        <is>
          <t>Short-term investments</t>
        </is>
      </c>
      <c r="B10" s="5" t="n">
        <v>6317</v>
      </c>
      <c r="C10" s="5" t="n">
        <v>6829</v>
      </c>
    </row>
    <row r="11">
      <c r="A11" s="4" t="inlineStr">
        <is>
          <t>Marketable equity securities</t>
        </is>
      </c>
      <c r="B11" s="5" t="n">
        <v>1844</v>
      </c>
      <c r="C11" s="5" t="n">
        <v>1039</v>
      </c>
    </row>
    <row r="12">
      <c r="A12" s="4" t="inlineStr">
        <is>
          <t>Vendetta Warrants</t>
        </is>
      </c>
      <c r="B12" s="5" t="n">
        <v>0</v>
      </c>
      <c r="C12" s="5" t="n">
        <v>0</v>
      </c>
    </row>
    <row r="13">
      <c r="A13" s="3" t="inlineStr">
        <is>
          <t>Liabilities</t>
        </is>
      </c>
    </row>
    <row r="14">
      <c r="A14" s="4" t="inlineStr">
        <is>
          <t>Kinross calls</t>
        </is>
      </c>
      <c r="B14" s="5" t="n">
        <v>19</v>
      </c>
    </row>
    <row r="15">
      <c r="A15" s="4" t="inlineStr">
        <is>
          <t>Level 2</t>
        </is>
      </c>
    </row>
    <row r="16">
      <c r="A16" s="3" t="inlineStr">
        <is>
          <t>Assets</t>
        </is>
      </c>
    </row>
    <row r="17">
      <c r="A17" s="4" t="inlineStr">
        <is>
          <t>Short-term investments</t>
        </is>
      </c>
      <c r="B17" s="5" t="n">
        <v>0</v>
      </c>
      <c r="C17" s="5" t="n">
        <v>0</v>
      </c>
    </row>
    <row r="18">
      <c r="A18" s="4" t="inlineStr">
        <is>
          <t>Marketable equity securities</t>
        </is>
      </c>
      <c r="B18" s="5" t="n">
        <v>0</v>
      </c>
      <c r="C18" s="5" t="n">
        <v>0</v>
      </c>
    </row>
    <row r="19">
      <c r="A19" s="4" t="inlineStr">
        <is>
          <t>Vendetta Warrants</t>
        </is>
      </c>
      <c r="B19" s="5" t="n">
        <v>70</v>
      </c>
      <c r="C19" s="5" t="n">
        <v>21</v>
      </c>
    </row>
    <row r="20">
      <c r="A20" s="3" t="inlineStr">
        <is>
          <t>Liabilities</t>
        </is>
      </c>
    </row>
    <row r="21">
      <c r="A21" s="4" t="inlineStr">
        <is>
          <t>Kinross calls</t>
        </is>
      </c>
      <c r="B21" s="5" t="n">
        <v>0</v>
      </c>
    </row>
    <row r="22">
      <c r="A22" s="4" t="inlineStr">
        <is>
          <t>Level 3</t>
        </is>
      </c>
    </row>
    <row r="23">
      <c r="A23" s="3" t="inlineStr">
        <is>
          <t>Assets</t>
        </is>
      </c>
    </row>
    <row r="24">
      <c r="A24" s="4" t="inlineStr">
        <is>
          <t>Short-term investments</t>
        </is>
      </c>
      <c r="B24" s="5" t="n">
        <v>0</v>
      </c>
      <c r="C24" s="5" t="n">
        <v>0</v>
      </c>
    </row>
    <row r="25">
      <c r="A25" s="4" t="inlineStr">
        <is>
          <t>Marketable equity securities</t>
        </is>
      </c>
      <c r="B25" s="5" t="n">
        <v>0</v>
      </c>
      <c r="C25" s="5" t="n">
        <v>0</v>
      </c>
    </row>
    <row r="26">
      <c r="A26" s="4" t="inlineStr">
        <is>
          <t>Vendetta Warrants</t>
        </is>
      </c>
      <c r="B26" s="5" t="n">
        <v>0</v>
      </c>
      <c r="C26" s="6" t="n">
        <v>0</v>
      </c>
    </row>
    <row r="27">
      <c r="A27" s="3" t="inlineStr">
        <is>
          <t>Liabilities</t>
        </is>
      </c>
    </row>
    <row r="28">
      <c r="A28" s="4" t="inlineStr">
        <is>
          <t>Kinross calls</t>
        </is>
      </c>
      <c r="B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 - mineral property sale</t>
        </is>
      </c>
      <c r="B4" s="6" t="n">
        <v>0</v>
      </c>
      <c r="C4" s="6" t="n">
        <v>0</v>
      </c>
      <c r="D4" s="6" t="n">
        <v>0</v>
      </c>
      <c r="E4" s="6" t="n">
        <v>408</v>
      </c>
    </row>
    <row r="5">
      <c r="A5" s="3" t="inlineStr">
        <is>
          <t>Costs, expenses and other:</t>
        </is>
      </c>
    </row>
    <row r="6">
      <c r="A6" s="4" t="inlineStr">
        <is>
          <t>Exploration expense</t>
        </is>
      </c>
      <c r="B6" s="5" t="n">
        <v>112</v>
      </c>
      <c r="C6" s="5" t="n">
        <v>815</v>
      </c>
      <c r="D6" s="5" t="n">
        <v>269</v>
      </c>
      <c r="E6" s="5" t="n">
        <v>1680</v>
      </c>
    </row>
    <row r="7">
      <c r="A7" s="4" t="inlineStr">
        <is>
          <t>Depreciation</t>
        </is>
      </c>
      <c r="B7" s="5" t="n">
        <v>6</v>
      </c>
      <c r="C7" s="5" t="n">
        <v>6</v>
      </c>
      <c r="D7" s="5" t="n">
        <v>19</v>
      </c>
      <c r="E7" s="5" t="n">
        <v>19</v>
      </c>
    </row>
    <row r="8">
      <c r="A8" s="4" t="inlineStr">
        <is>
          <t>General and administrative</t>
        </is>
      </c>
      <c r="B8" s="5" t="n">
        <v>226</v>
      </c>
      <c r="C8" s="5" t="n">
        <v>319</v>
      </c>
      <c r="D8" s="5" t="n">
        <v>816</v>
      </c>
      <c r="E8" s="5" t="n">
        <v>1065</v>
      </c>
    </row>
    <row r="9">
      <c r="A9" s="4" t="inlineStr">
        <is>
          <t>Total costs, expenses and other</t>
        </is>
      </c>
      <c r="B9" s="5" t="n">
        <v>344</v>
      </c>
      <c r="C9" s="5" t="n">
        <v>1140</v>
      </c>
      <c r="D9" s="5" t="n">
        <v>1104</v>
      </c>
      <c r="E9" s="5" t="n">
        <v>2764</v>
      </c>
    </row>
    <row r="10">
      <c r="A10" s="4" t="inlineStr">
        <is>
          <t>Interest income (net)</t>
        </is>
      </c>
      <c r="B10" s="5" t="n">
        <v>3</v>
      </c>
      <c r="C10" s="5" t="n">
        <v>43</v>
      </c>
      <c r="D10" s="5" t="n">
        <v>111</v>
      </c>
      <c r="E10" s="5" t="n">
        <v>205</v>
      </c>
    </row>
    <row r="11">
      <c r="A11" s="4" t="inlineStr">
        <is>
          <t>Other income</t>
        </is>
      </c>
      <c r="B11" s="5" t="n">
        <v>0</v>
      </c>
      <c r="C11" s="5" t="n">
        <v>0</v>
      </c>
      <c r="D11" s="5" t="n">
        <v>44</v>
      </c>
      <c r="E11" s="5" t="n">
        <v>0</v>
      </c>
    </row>
    <row r="12">
      <c r="A12" s="4" t="inlineStr">
        <is>
          <t>Loss on derivative instruments</t>
        </is>
      </c>
      <c r="B12" s="5" t="n">
        <v>-70</v>
      </c>
      <c r="C12" s="5" t="n">
        <v>-36</v>
      </c>
      <c r="D12" s="5" t="n">
        <v>-90</v>
      </c>
      <c r="E12" s="5" t="n">
        <v>-36</v>
      </c>
    </row>
    <row r="13">
      <c r="A13" s="4" t="inlineStr">
        <is>
          <t>Gain on sale of marketable equity securities</t>
        </is>
      </c>
      <c r="B13" s="5" t="n">
        <v>25</v>
      </c>
      <c r="C13" s="5" t="n">
        <v>0</v>
      </c>
      <c r="D13" s="5" t="n">
        <v>50</v>
      </c>
      <c r="E13" s="5" t="n">
        <v>0</v>
      </c>
    </row>
    <row r="14">
      <c r="A14" s="4" t="inlineStr">
        <is>
          <t>Unrealized gain (loss) on marketable equity securities</t>
        </is>
      </c>
      <c r="B14" s="5" t="n">
        <v>333</v>
      </c>
      <c r="C14" s="5" t="n">
        <v>-347</v>
      </c>
      <c r="D14" s="5" t="n">
        <v>584</v>
      </c>
      <c r="E14" s="5" t="n">
        <v>-736</v>
      </c>
    </row>
    <row r="15">
      <c r="A15" s="4" t="inlineStr">
        <is>
          <t>Total other income (loss)</t>
        </is>
      </c>
      <c r="B15" s="5" t="n">
        <v>291</v>
      </c>
      <c r="C15" s="5" t="n">
        <v>-340</v>
      </c>
      <c r="D15" s="5" t="n">
        <v>699</v>
      </c>
      <c r="E15" s="5" t="n">
        <v>-567</v>
      </c>
    </row>
    <row r="16">
      <c r="A16" s="4" t="inlineStr">
        <is>
          <t>Net loss</t>
        </is>
      </c>
      <c r="B16" s="6" t="n">
        <v>-53</v>
      </c>
      <c r="C16" s="6" t="n">
        <v>-1480</v>
      </c>
      <c r="D16" s="6" t="n">
        <v>-405</v>
      </c>
      <c r="E16" s="6" t="n">
        <v>-2923</v>
      </c>
    </row>
    <row r="17">
      <c r="A17" s="3" t="inlineStr">
        <is>
          <t>Loss per common share:</t>
        </is>
      </c>
    </row>
    <row r="18">
      <c r="A18" s="4" t="inlineStr">
        <is>
          <t>Basic and diluted</t>
        </is>
      </c>
      <c r="B18" s="6" t="n">
        <v>0</v>
      </c>
      <c r="C18" s="7" t="n">
        <v>-0.03</v>
      </c>
      <c r="D18" s="7" t="n">
        <v>-0.01</v>
      </c>
      <c r="E18" s="7" t="n">
        <v>-0.05</v>
      </c>
    </row>
    <row r="19">
      <c r="A19" s="3" t="inlineStr">
        <is>
          <t>Weighted average shares outstanding:</t>
        </is>
      </c>
    </row>
    <row r="20">
      <c r="A20" s="4" t="inlineStr">
        <is>
          <t>Basic and diluted (in thousands)</t>
        </is>
      </c>
      <c r="B20" s="5" t="n">
        <v>58110</v>
      </c>
      <c r="C20" s="5" t="n">
        <v>58138</v>
      </c>
      <c r="D20" s="5" t="n">
        <v>58119</v>
      </c>
      <c r="E20" s="5" t="n">
        <v>58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Stock Compensation Plans (Details Narrative)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Payment Arrangement [Abstract]</t>
        </is>
      </c>
    </row>
    <row r="4">
      <c r="A4" s="4" t="inlineStr">
        <is>
          <t>Options outstanding</t>
        </is>
      </c>
      <c r="B4" s="5" t="n">
        <v>5698000</v>
      </c>
      <c r="D4" s="5" t="n">
        <v>5698000</v>
      </c>
      <c r="F4" s="5" t="n">
        <v>4373000</v>
      </c>
    </row>
    <row r="5">
      <c r="A5" s="4" t="inlineStr">
        <is>
          <t>Options granted</t>
        </is>
      </c>
      <c r="D5" s="5" t="n">
        <v>1325000</v>
      </c>
      <c r="E5" s="5" t="n">
        <v>150000</v>
      </c>
    </row>
    <row r="6">
      <c r="A6" s="4" t="inlineStr">
        <is>
          <t>Grant date fair value options granted</t>
        </is>
      </c>
      <c r="D6" s="6" t="n">
        <v>145</v>
      </c>
      <c r="E6" s="6" t="n">
        <v>23</v>
      </c>
    </row>
    <row r="7">
      <c r="A7" s="4" t="inlineStr">
        <is>
          <t>Option compensation expense</t>
        </is>
      </c>
      <c r="B7" s="6" t="n">
        <v>72</v>
      </c>
      <c r="C7" s="6" t="n">
        <v>85</v>
      </c>
      <c r="D7" s="6" t="n">
        <v>287</v>
      </c>
      <c r="E7" s="6" t="n">
        <v>258</v>
      </c>
    </row>
    <row r="8">
      <c r="A8" s="4" t="inlineStr">
        <is>
          <t>Unrecognized stock option compensation</t>
        </is>
      </c>
      <c r="B8" s="6" t="n">
        <v>175</v>
      </c>
      <c r="D8" s="6" t="n">
        <v>175</v>
      </c>
    </row>
    <row r="9">
      <c r="A9" s="4" t="inlineStr">
        <is>
          <t>Unrecognized stock option compensation recognition period</t>
        </is>
      </c>
      <c r="D9" s="4" t="inlineStr">
        <is>
          <t>22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t>
        </is>
      </c>
    </row>
    <row r="4">
      <c r="A4" s="4" t="inlineStr">
        <is>
          <t>Beginning balance, shares</t>
        </is>
      </c>
      <c r="B4" s="5" t="n">
        <v>58111966</v>
      </c>
      <c r="C4" s="5" t="n">
        <v>58138266</v>
      </c>
      <c r="D4" s="5" t="n">
        <v>58133066</v>
      </c>
      <c r="E4" s="5" t="n">
        <v>58171466</v>
      </c>
    </row>
    <row r="5">
      <c r="A5" s="4" t="inlineStr">
        <is>
          <t>Beginning balance, value</t>
        </is>
      </c>
      <c r="B5" s="6" t="n">
        <v>581</v>
      </c>
      <c r="C5" s="6" t="n">
        <v>581</v>
      </c>
      <c r="D5" s="6" t="n">
        <v>581</v>
      </c>
      <c r="E5" s="6" t="n">
        <v>582</v>
      </c>
    </row>
    <row r="6">
      <c r="A6" s="4" t="inlineStr">
        <is>
          <t>Purchase of shares for cancellation, shares</t>
        </is>
      </c>
      <c r="B6" s="5" t="n">
        <v>-3600</v>
      </c>
      <c r="C6" s="5" t="n">
        <v>-2900</v>
      </c>
      <c r="D6" s="5" t="n">
        <v>-24700</v>
      </c>
      <c r="E6" s="5" t="n">
        <v>-36100</v>
      </c>
    </row>
    <row r="7">
      <c r="A7" s="4" t="inlineStr">
        <is>
          <t>Purchase of shares for cancellation, value</t>
        </is>
      </c>
      <c r="E7" s="6" t="n">
        <v>-1</v>
      </c>
    </row>
    <row r="8">
      <c r="A8" s="4" t="inlineStr">
        <is>
          <t>Net loss</t>
        </is>
      </c>
      <c r="B8" s="4" t="inlineStr">
        <is>
          <t xml:space="preserve"> </t>
        </is>
      </c>
      <c r="C8" s="4" t="inlineStr">
        <is>
          <t xml:space="preserve"> </t>
        </is>
      </c>
      <c r="D8" s="4" t="inlineStr">
        <is>
          <t xml:space="preserve"> </t>
        </is>
      </c>
      <c r="E8" s="4" t="inlineStr">
        <is>
          <t xml:space="preserve"> </t>
        </is>
      </c>
    </row>
    <row r="9">
      <c r="A9" s="4" t="inlineStr">
        <is>
          <t>Ending balance, shares</t>
        </is>
      </c>
      <c r="B9" s="5" t="n">
        <v>58108366</v>
      </c>
      <c r="C9" s="5" t="n">
        <v>58135366</v>
      </c>
      <c r="D9" s="5" t="n">
        <v>58108366</v>
      </c>
      <c r="E9" s="5" t="n">
        <v>58135366</v>
      </c>
    </row>
    <row r="10">
      <c r="A10" s="4" t="inlineStr">
        <is>
          <t>Ending balance, value</t>
        </is>
      </c>
      <c r="B10" s="6" t="n">
        <v>581</v>
      </c>
      <c r="C10" s="6" t="n">
        <v>581</v>
      </c>
      <c r="D10" s="6" t="n">
        <v>581</v>
      </c>
      <c r="E10" s="6" t="n">
        <v>581</v>
      </c>
    </row>
    <row r="11">
      <c r="A11" s="4" t="inlineStr">
        <is>
          <t>Additional Paid-in Capital</t>
        </is>
      </c>
    </row>
    <row r="12">
      <c r="A12" s="4" t="inlineStr">
        <is>
          <t>Beginning balance, value</t>
        </is>
      </c>
      <c r="B12" s="5" t="n">
        <v>70415</v>
      </c>
      <c r="C12" s="5" t="n">
        <v>70036</v>
      </c>
      <c r="D12" s="5" t="n">
        <v>70204</v>
      </c>
      <c r="E12" s="5" t="n">
        <v>69873</v>
      </c>
    </row>
    <row r="13">
      <c r="A13" s="4" t="inlineStr">
        <is>
          <t>Stock option expense</t>
        </is>
      </c>
      <c r="B13" s="5" t="n">
        <v>72</v>
      </c>
      <c r="C13" s="5" t="n">
        <v>85</v>
      </c>
      <c r="D13" s="5" t="n">
        <v>287</v>
      </c>
      <c r="E13" s="5" t="n">
        <v>258</v>
      </c>
    </row>
    <row r="14">
      <c r="A14" s="4" t="inlineStr">
        <is>
          <t>Purchase of shares for cancellation, value</t>
        </is>
      </c>
      <c r="B14" s="5" t="n">
        <v>-1</v>
      </c>
      <c r="C14" s="5" t="n">
        <v>-1</v>
      </c>
      <c r="D14" s="5" t="n">
        <v>-5</v>
      </c>
      <c r="E14" s="5" t="n">
        <v>-11</v>
      </c>
    </row>
    <row r="15">
      <c r="A15" s="4" t="inlineStr">
        <is>
          <t>Net loss</t>
        </is>
      </c>
      <c r="B15" s="4" t="inlineStr">
        <is>
          <t xml:space="preserve"> </t>
        </is>
      </c>
      <c r="C15" s="4" t="inlineStr">
        <is>
          <t xml:space="preserve"> </t>
        </is>
      </c>
      <c r="D15" s="4" t="inlineStr">
        <is>
          <t xml:space="preserve"> </t>
        </is>
      </c>
      <c r="E15" s="4" t="inlineStr">
        <is>
          <t xml:space="preserve"> </t>
        </is>
      </c>
    </row>
    <row r="16">
      <c r="A16" s="4" t="inlineStr">
        <is>
          <t>Ending balance, value</t>
        </is>
      </c>
      <c r="B16" s="5" t="n">
        <v>70486</v>
      </c>
      <c r="C16" s="5" t="n">
        <v>70120</v>
      </c>
      <c r="D16" s="5" t="n">
        <v>70486</v>
      </c>
      <c r="E16" s="5" t="n">
        <v>70120</v>
      </c>
    </row>
    <row r="17">
      <c r="A17" s="4" t="inlineStr">
        <is>
          <t>Accumulated Deficit</t>
        </is>
      </c>
    </row>
    <row r="18">
      <c r="A18" s="4" t="inlineStr">
        <is>
          <t>Beginning balance, value</t>
        </is>
      </c>
      <c r="B18" s="5" t="n">
        <v>-47006</v>
      </c>
      <c r="C18" s="5" t="n">
        <v>-44808</v>
      </c>
      <c r="D18" s="5" t="n">
        <v>46654</v>
      </c>
      <c r="E18" s="5" t="n">
        <v>-43365</v>
      </c>
    </row>
    <row r="19">
      <c r="A19" s="4" t="inlineStr">
        <is>
          <t>Net loss</t>
        </is>
      </c>
      <c r="B19" s="5" t="n">
        <v>-53</v>
      </c>
      <c r="C19" s="5" t="n">
        <v>-1480</v>
      </c>
      <c r="D19" s="5" t="n">
        <v>-405</v>
      </c>
      <c r="E19" s="5" t="n">
        <v>-2923</v>
      </c>
    </row>
    <row r="20">
      <c r="A20" s="4" t="inlineStr">
        <is>
          <t>Ending balance, value</t>
        </is>
      </c>
      <c r="B20" s="5" t="n">
        <v>-47059</v>
      </c>
      <c r="C20" s="5" t="n">
        <v>-46288</v>
      </c>
      <c r="D20" s="5" t="n">
        <v>-47059</v>
      </c>
      <c r="E20" s="5" t="n">
        <v>-46288</v>
      </c>
    </row>
    <row r="21">
      <c r="A21" s="4" t="inlineStr">
        <is>
          <t>Beginning balance, value</t>
        </is>
      </c>
      <c r="B21" s="5" t="n">
        <v>23990</v>
      </c>
      <c r="C21" s="5" t="n">
        <v>25809</v>
      </c>
      <c r="D21" s="5" t="n">
        <v>24131</v>
      </c>
      <c r="E21" s="5" t="n">
        <v>27090</v>
      </c>
    </row>
    <row r="22">
      <c r="A22" s="4" t="inlineStr">
        <is>
          <t>Stock option expense</t>
        </is>
      </c>
      <c r="B22" s="5" t="n">
        <v>72</v>
      </c>
      <c r="C22" s="5" t="n">
        <v>85</v>
      </c>
      <c r="D22" s="5" t="n">
        <v>287</v>
      </c>
      <c r="E22" s="5" t="n">
        <v>258</v>
      </c>
    </row>
    <row r="23">
      <c r="A23" s="4" t="inlineStr">
        <is>
          <t>Purchase of shares for cancellation, value</t>
        </is>
      </c>
      <c r="B23" s="5" t="n">
        <v>-1</v>
      </c>
      <c r="C23" s="5" t="n">
        <v>-1</v>
      </c>
      <c r="D23" s="5" t="n">
        <v>-5</v>
      </c>
      <c r="E23" s="5" t="n">
        <v>-12</v>
      </c>
    </row>
    <row r="24">
      <c r="A24" s="4" t="inlineStr">
        <is>
          <t>Net loss</t>
        </is>
      </c>
      <c r="B24" s="5" t="n">
        <v>-53</v>
      </c>
      <c r="C24" s="5" t="n">
        <v>-1480</v>
      </c>
      <c r="D24" s="5" t="n">
        <v>-405</v>
      </c>
      <c r="E24" s="5" t="n">
        <v>-2923</v>
      </c>
    </row>
    <row r="25">
      <c r="A25" s="4" t="inlineStr">
        <is>
          <t>Ending balance, value</t>
        </is>
      </c>
      <c r="B25" s="6" t="n">
        <v>24008</v>
      </c>
      <c r="C25" s="6" t="n">
        <v>24413</v>
      </c>
      <c r="D25" s="6" t="n">
        <v>24008</v>
      </c>
      <c r="E25" s="6" t="n">
        <v>244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holders' Equity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hares repurchased</t>
        </is>
      </c>
      <c r="B4" s="5" t="n">
        <v>3600</v>
      </c>
      <c r="C4" s="5" t="n">
        <v>2900</v>
      </c>
      <c r="D4" s="5" t="n">
        <v>24700</v>
      </c>
      <c r="E4" s="5" t="n">
        <v>36100</v>
      </c>
    </row>
    <row r="5">
      <c r="A5" s="4" t="inlineStr">
        <is>
          <t>Aggregate purchase price</t>
        </is>
      </c>
      <c r="B5" s="6" t="n">
        <v>1</v>
      </c>
      <c r="C5" s="6" t="n">
        <v>1</v>
      </c>
      <c r="D5" s="6" t="n">
        <v>5</v>
      </c>
      <c r="E5" s="6" t="n">
        <v>12</v>
      </c>
    </row>
    <row r="6">
      <c r="A6" s="4" t="inlineStr">
        <is>
          <t>Total shares repurchased</t>
        </is>
      </c>
      <c r="B6" s="5" t="n">
        <v>994000</v>
      </c>
      <c r="D6" s="5" t="n">
        <v>994000</v>
      </c>
    </row>
    <row r="7">
      <c r="A7" s="4" t="inlineStr">
        <is>
          <t>Total aggregate purchase price</t>
        </is>
      </c>
      <c r="B7" s="6" t="n">
        <v>467000</v>
      </c>
      <c r="D7" s="6" t="n">
        <v>46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05</v>
      </c>
      <c r="C4" s="6" t="n">
        <v>-2923</v>
      </c>
    </row>
    <row r="5">
      <c r="A5" s="3" t="inlineStr">
        <is>
          <t>Adjustments to reconcile net loss to net cash used in operating activities:</t>
        </is>
      </c>
    </row>
    <row r="6">
      <c r="A6" s="4" t="inlineStr">
        <is>
          <t>Depreciation</t>
        </is>
      </c>
      <c r="B6" s="5" t="n">
        <v>19</v>
      </c>
      <c r="C6" s="5" t="n">
        <v>19</v>
      </c>
    </row>
    <row r="7">
      <c r="A7" s="4" t="inlineStr">
        <is>
          <t>Amortization of right of use lease asset</t>
        </is>
      </c>
      <c r="B7" s="5" t="n">
        <v>29</v>
      </c>
      <c r="C7" s="5" t="n">
        <v>29</v>
      </c>
    </row>
    <row r="8">
      <c r="A8" s="4" t="inlineStr">
        <is>
          <t>Unrealized gain (loss) on marketable equity securities</t>
        </is>
      </c>
      <c r="B8" s="5" t="n">
        <v>-584</v>
      </c>
      <c r="C8" s="5" t="n">
        <v>736</v>
      </c>
    </row>
    <row r="9">
      <c r="A9" s="4" t="inlineStr">
        <is>
          <t>Employee stock option expense</t>
        </is>
      </c>
      <c r="B9" s="5" t="n">
        <v>287</v>
      </c>
      <c r="C9" s="5" t="n">
        <v>258</v>
      </c>
    </row>
    <row r="10">
      <c r="A10" s="4" t="inlineStr">
        <is>
          <t>Gain on sale of marketable equity securities</t>
        </is>
      </c>
      <c r="B10" s="5" t="n">
        <v>-50</v>
      </c>
      <c r="C10" s="5" t="n">
        <v>0</v>
      </c>
    </row>
    <row r="11">
      <c r="A11" s="4" t="inlineStr">
        <is>
          <t>Other income - gain on conversion of SilverStream Note</t>
        </is>
      </c>
      <c r="B11" s="5" t="n">
        <v>-44</v>
      </c>
      <c r="C11" s="5" t="n">
        <v>0</v>
      </c>
    </row>
    <row r="12">
      <c r="A12" s="4" t="inlineStr">
        <is>
          <t>Loss on derivative instruments</t>
        </is>
      </c>
      <c r="B12" s="5" t="n">
        <v>90</v>
      </c>
      <c r="C12" s="5" t="n">
        <v>36</v>
      </c>
    </row>
    <row r="13">
      <c r="A13" s="3" t="inlineStr">
        <is>
          <t>Changes in operating assets and liabilities:</t>
        </is>
      </c>
    </row>
    <row r="14">
      <c r="A14" s="4" t="inlineStr">
        <is>
          <t>Prepaid expenses and other assets</t>
        </is>
      </c>
      <c r="B14" s="5" t="n">
        <v>60</v>
      </c>
      <c r="C14" s="5" t="n">
        <v>211</v>
      </c>
    </row>
    <row r="15">
      <c r="A15" s="4" t="inlineStr">
        <is>
          <t>Note receivable, net of mineral property sold</t>
        </is>
      </c>
      <c r="B15" s="5" t="n">
        <v>0</v>
      </c>
      <c r="C15" s="5" t="n">
        <v>-223</v>
      </c>
    </row>
    <row r="16">
      <c r="A16" s="4" t="inlineStr">
        <is>
          <t>Accounts payable and other current liabilities</t>
        </is>
      </c>
      <c r="B16" s="5" t="n">
        <v>-118</v>
      </c>
      <c r="C16" s="5" t="n">
        <v>-528</v>
      </c>
    </row>
    <row r="17">
      <c r="A17" s="4" t="inlineStr">
        <is>
          <t>Net cash used in operating activities</t>
        </is>
      </c>
      <c r="B17" s="5" t="n">
        <v>-716</v>
      </c>
      <c r="C17" s="5" t="n">
        <v>-2385</v>
      </c>
    </row>
    <row r="18">
      <c r="A18" s="3" t="inlineStr">
        <is>
          <t>Investing activities:</t>
        </is>
      </c>
    </row>
    <row r="19">
      <c r="A19" s="4" t="inlineStr">
        <is>
          <t>Sale of short-term investments, net</t>
        </is>
      </c>
      <c r="B19" s="5" t="n">
        <v>488</v>
      </c>
      <c r="C19" s="5" t="n">
        <v>2844</v>
      </c>
    </row>
    <row r="20">
      <c r="A20" s="4" t="inlineStr">
        <is>
          <t>Purchase of Vendetta units</t>
        </is>
      </c>
      <c r="B20" s="5" t="n">
        <v>0</v>
      </c>
      <c r="C20" s="5" t="n">
        <v>-233</v>
      </c>
    </row>
    <row r="21">
      <c r="A21" s="4" t="inlineStr">
        <is>
          <t>Cash from sale of marketable equity securities</t>
        </is>
      </c>
      <c r="B21" s="5" t="n">
        <v>123</v>
      </c>
      <c r="C21" s="5" t="n">
        <v>0</v>
      </c>
    </row>
    <row r="22">
      <c r="A22" s="4" t="inlineStr">
        <is>
          <t>Purchase of other assets</t>
        </is>
      </c>
      <c r="B22" s="5" t="n">
        <v>0</v>
      </c>
      <c r="C22" s="5" t="n">
        <v>-6</v>
      </c>
    </row>
    <row r="23">
      <c r="A23" s="4" t="inlineStr">
        <is>
          <t>(Purchase) sale of derivative instruments - net</t>
        </is>
      </c>
      <c r="B23" s="5" t="n">
        <v>-121</v>
      </c>
      <c r="C23" s="5" t="n">
        <v>10</v>
      </c>
    </row>
    <row r="24">
      <c r="A24" s="4" t="inlineStr">
        <is>
          <t>Net cash provided by investing activities</t>
        </is>
      </c>
      <c r="B24" s="5" t="n">
        <v>490</v>
      </c>
      <c r="C24" s="5" t="n">
        <v>2615</v>
      </c>
    </row>
    <row r="25">
      <c r="A25" s="3" t="inlineStr">
        <is>
          <t>Financing activities:</t>
        </is>
      </c>
    </row>
    <row r="26">
      <c r="A26" s="4" t="inlineStr">
        <is>
          <t>Paycheck Protection Loan</t>
        </is>
      </c>
      <c r="B26" s="5" t="n">
        <v>70</v>
      </c>
      <c r="C26" s="5" t="n">
        <v>0</v>
      </c>
    </row>
    <row r="27">
      <c r="A27" s="4" t="inlineStr">
        <is>
          <t>Purchase of common stock for cancellation</t>
        </is>
      </c>
      <c r="B27" s="5" t="n">
        <v>-5</v>
      </c>
      <c r="C27" s="5" t="n">
        <v>-12</v>
      </c>
    </row>
    <row r="28">
      <c r="A28" s="4" t="inlineStr">
        <is>
          <t>Net cash provided by (used in) financing activities</t>
        </is>
      </c>
      <c r="B28" s="5" t="n">
        <v>65</v>
      </c>
      <c r="C28" s="5" t="n">
        <v>-12</v>
      </c>
    </row>
    <row r="29">
      <c r="A29" s="4" t="inlineStr">
        <is>
          <t>Net increase (decrease) in cash and cash equivalents</t>
        </is>
      </c>
      <c r="B29" s="5" t="n">
        <v>-161</v>
      </c>
      <c r="C29" s="5" t="n">
        <v>218</v>
      </c>
    </row>
    <row r="30">
      <c r="A30" s="4" t="inlineStr">
        <is>
          <t>Cash and cash equivalents, beginning of period</t>
        </is>
      </c>
      <c r="B30" s="5" t="n">
        <v>574</v>
      </c>
      <c r="C30" s="5" t="n">
        <v>117</v>
      </c>
    </row>
    <row r="31">
      <c r="A31" s="4" t="inlineStr">
        <is>
          <t>Cash and cash equivalents, end of period</t>
        </is>
      </c>
      <c r="B31" s="5" t="n">
        <v>413</v>
      </c>
      <c r="C31" s="5" t="n">
        <v>335</v>
      </c>
    </row>
    <row r="32">
      <c r="A32" s="3" t="inlineStr">
        <is>
          <t>Supplemental Cash Flow information:</t>
        </is>
      </c>
    </row>
    <row r="33">
      <c r="A33" s="4" t="inlineStr">
        <is>
          <t>Conversion of SilverStream note to marketable equity securities</t>
        </is>
      </c>
      <c r="B33" s="6" t="n">
        <v>294</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Sep. 30, 2020</t>
        </is>
      </c>
    </row>
    <row r="3">
      <c r="A3" s="3" t="inlineStr">
        <is>
          <t>Accounting Policies [Abstract]</t>
        </is>
      </c>
    </row>
    <row r="4">
      <c r="A4" s="4" t="inlineStr">
        <is>
          <t>Business and Significant Accounting Policies</t>
        </is>
      </c>
      <c r="B4" s="4" t="inlineStr">
        <is>
          <t xml:space="preserve">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i) the sale of certain mineral royalty properties to SilverStream SEZC,
a private Cayman Island royalty and streaming company (“SilverStream”), for Cdn$600,000 in January 2019 (the “Royalty
Sale”), and (ii) the sale in June 2018 of its interest in the royalty on its Yanacocha property. In addition, Solitario has
received proceeds from (i) the sale in 2015 of its former interest in Mount Hamilton LLC (“MH-LLC”), the owner of its
former Mt. Hamilton project; (ii) the sale of a royalty on its former Mt. Hamilton project and (iii) joint venture property payments.
Revenues and / or proceeds from the sale or joint venture of properties or assets, although generally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September 30, 2020, Solitario
has significant balances of cash and short-term investments that Solitario anticipates using, in part, to fund costs and activities
intended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20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0. These financial statements should
be read in conjunction with the financial statements and notes thereto which are included in Solitario’s Annual Report on
Form 10-K for the year ended December 31, 2019.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These reductions include implementing salary reductions and evaluation
and reduction in certain planned 2020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Cash equivalents Cash equivalents include investments
in highly liquid money-market securities with original maturities of three months or less when purchased. As of September 30, 2020,
$404,000 of Solitario’s cash and cash equivalents are held in brokerage accounts and foreign banks, which are not covered
under the Federal Deposit Insurance Corporation (“FDIC”) rules for the United States. Short-term investments As of September 30, 2020, Solitario
has $4,754,000 of its current assets in United States Treasury Securities (“USTS”) with maturities of 30 days to 12
months. In addition, Solitario has $1,563,000 of its current assets in seven bank certificates of deposits (“CD’s”)
with face values between $100,000 and $250,000 and maturities between five and 20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Earnings per share The calculation of basic earnings
(loss) per share is based on the weighted average number of shares of common stock outstanding during the three and nine months
ended September 30, 2020 and 2019. Potentially dilutive shares related
to outstanding common stock options for 5,698,000 Solitario common shares were excluded from the calculation of diluted loss per
share for the three and nine months ended September 30, 2020 because the effects were anti-dilutive. Potentially dilutive shares
related to outstanding common stock options for 4,373,000 Solitario common shares were excluded from the calculation of diluted
loss per share for the three and nine months ended September 30, 2019 because the effects were anti-dilutive. Recently adopted accounting pronouncements The FASB issued ASU No. 2018-13, Disclosure
Framework – Fair Value (topic 820): Changes to Disclosure Requirements for Fair Value Measurement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t>
        </is>
      </c>
      <c r="B1" s="2" t="inlineStr">
        <is>
          <t>9 Months Ended</t>
        </is>
      </c>
    </row>
    <row r="2">
      <c r="B2" s="2" t="inlineStr">
        <is>
          <t>Sep. 30, 2020</t>
        </is>
      </c>
    </row>
    <row r="3">
      <c r="A3" s="3" t="inlineStr">
        <is>
          <t>Extractive Industries [Abstract]</t>
        </is>
      </c>
    </row>
    <row r="4">
      <c r="A4" s="4" t="inlineStr">
        <is>
          <t>Mineral Property</t>
        </is>
      </c>
      <c r="B4" s="4" t="inlineStr">
        <is>
          <t xml:space="preserve">The following table details Solitario’s investment
in Mineral Property:
(in thousands) September 30, December 31,
2020 2019
Exploration
Lik project (Alaska – US) $ 15,611 $ 15,611
La Promesa (Peru) 6 6
Total exploration mineral property $ 15,617 $ 15,617 All exploration costs on our exploration
properties, none of which have proven and probable reserves, including any additional costs incurred for subsequent lease payments
or exploration activities related to our projects, are expensed as incurred. Royalty sale On January 22, 2019, Solitario completed
the Royalty Sale to SilverStream for Cdn$600,000. On closing of the Royalty Sale, Solitario received Cdn$250,000 in cash and a
convertible note from SilverStream in the principal amount of Cdn$350,000 (the “SilverStream Note”). The SilverStream
Note was originally due December 31, 2019, accrued 5% per annum simple interest, payable on a quarterly basis, and was convertible
into common shares of SilverStream, at the discretion of SilverStream, by providing Solitario a notice of conversion. In December
of 2019, Solitario and SilverStream agreed to extend the due date of the SilverStream Note to June 30, 2020, and to increase the
interest rate to 8% per annum simple interest. During the nine months ended September 30, 2019, Solitario recorded mineral property
revenue of $408,000 from the Royalty Sale, consisting of the fair value of the cash received on the date of the sale of $185,000
and the fair value of the SilverStream Note on the date of the sale of $263,000 less the carrying value of the royalties sold of
$40,000. On May 19, 2020, SilverStream completed
an initial public offering, including changing its name to Vox Royalty Corp. (“Vox”) and, in accordance with the terms
of the SilverStream Note, issued Solitario 137,255 shares of common stock of Vox in full satisfaction of obligations owed under
the SilverStream Note. In accordance with the terms of the SilverStream Note, the 137,255 shares were issued at a price of Cdn$2.55
per share, which was at a 15% discount to the initial public offering price of Cdn$3.00 per share. Solitario recorded its initial
investment in the Vox common shares at the initial public offering price, or a total of Cdn$412,000 or $294,000. Solitario recorded
other income of $44,000 for the gain on the conversion of the SilverStream Note during the nine months ended September 30, 2020. During the three months ended September
30, 2020 and 2019, Solitario recorded interest income from the SilverStream Note of nil and $3,000, respectively. During the nine
months ended September 30, 2020 and 2019 Solitario recorded interest income from the SilverStream Note of $7,000 and $9,000, respectively. Exploration expense The following items comprised exploration expense:
(in thousands) Three months ended September 30, Nine months ended September 30,
2020 2019 2020 2019
Geologic and field expenses $ 91 $ 794 $ 204 $ 1,621
Administrative 21 21 65 59
Total exploration costs $ 112 $ 815 $ 269 $ 1,680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9 Months Ended</t>
        </is>
      </c>
    </row>
    <row r="2">
      <c r="B2" s="2" t="inlineStr">
        <is>
          <t>Sep. 30, 2020</t>
        </is>
      </c>
    </row>
    <row r="3">
      <c r="A3" s="3" t="inlineStr">
        <is>
          <t>Investments, Debt and Equity Securities [Abstract]</t>
        </is>
      </c>
    </row>
    <row r="4">
      <c r="A4" s="4" t="inlineStr">
        <is>
          <t>Marketable Equity Securities</t>
        </is>
      </c>
      <c r="B4" s="4" t="inlineStr">
        <is>
          <t xml:space="preserve">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During the three and nine months ended September 30, 2020, Solitario recorded an unrealized
gain on marketable equity securities of $333,000 and $584,000, respectively. During the three and nine months ended September 30,
2019, Solitario recorded an unrealized loss on marketable equity securities of $347,000 and $736,000, respectively. The following tables summarize Solitario’s
marketable equity securities and adjustments to fair value:
(in thousands)
September 30, 2020
December 31, 2019
Marketable equity securities at cost $ 2,099 $ 1,879
Cumulative unrealized loss on marketable equity securities (255 ) (840 )
Marketable equity securities at fair value $ 1,844 $ 1,039 The following table represents changes
in marketable equity securities:
(in thousands)
Three months ended September 30,
Nine months ended September 30,
2020 2019 2020 2019
Cost of marketable equity securities sold $ 22 $ - $ 73 $ -
Realized gain on marketable equity securities sold 25 - 50 -
Proceeds from the sale of marketable equity securities sold (47 ) - (123 ) -
Net gain (loss) on marketable equity securities 358 (347 ) 634 (736 )
Additions to marketable equity securities - - 294 -
Change in marketable equity securities at fair value $ 311 $ (347 ) $ 805 $ (736 ) The following
table represents the realized and unrealized gain (loss) on marketable equity securities:
(in thousands)
Three months ended September 30,
Nine months ended September 30,
2020 2019 2020 2019
Unrealized gain (loss) on marketable securities $ 333 $ (347 ) $ 584 $ (736 )
Realized gain on marketable equity securities sold 25 - 50 -
Net gain (loss) on marketable securities $ 358 $ (347 ) $ 634 $ (736 ) Solitario sold 900,000 and 2,900,000
shares of Vendetta Mining Corp. (“Vendetta”) common stock, respectively, during the three and nine months ended September
30, 2020 for proceeds of $47,000 and $123,000, respectively, and recorded a gain on sale of $25,000 and $50,000, respectively,
on the date of sale. Solitario did not sell any marketable equity securities during the three months and nine months ended September
30, 2019. The change in the fair value of marketable equity securities during the three and nine months ended September 30, 2019
was related entirely to the unrealized loss on marketable equity securities related to their fair values based upon quoted market
prices for the marketable equity securities held by Solitario during that period. On May 19, 2020, Solitario received
137,255 shares of Vox upon conversion of the SilverStream Note, discussed above, valued at $29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Solitario adopted ASU 2016-02 Leases The maturities of Solitario’s lease liability for
its WR Lease are as follows at September 30, 2020:
Future lease payments (in thousands)
2020 10
2021 7
Total lease payments 17
Less amount of payments representing interest -
Present value of lease payments $ 17 Supplemental cash flow information related to our operating
lease was as follows:
(in thousands)
Three months ended September 30,
Nine months ended September 30,
2020 2019 2020 2019
Cash paid for amounts included in the measurement of lease liabilities
Operating cash outflows from WR Lease payments $ 10 $ 10 $ 31 $ 27
Non-cash amounts related to the WR lease
Leased assets recorded in exchange for new operating lease liabilities $ - $ - $ - $ 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1:52:34Z</dcterms:created>
  <dcterms:modified xmlns:dcterms="http://purl.org/dc/terms/" xmlns:xsi="http://www.w3.org/2001/XMLSchema-instance" xsi:type="dcterms:W3CDTF">2020-11-10T11:52:34Z</dcterms:modified>
</cp:coreProperties>
</file>